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Long-Term Incentive Plan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CEO Transition Costs" sheetId="16" state="visible" r:id="rId16"/>
    <sheet xmlns:r="http://schemas.openxmlformats.org/officeDocument/2006/relationships" name="Nasdaq Notification of Non-Comp"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Revenue Recognition (Tables)"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Basis of Presentation - Additio" sheetId="25" state="visible" r:id="rId25"/>
    <sheet xmlns:r="http://schemas.openxmlformats.org/officeDocument/2006/relationships" name="Basis of Presentation - Other C" sheetId="26" state="visible" r:id="rId26"/>
    <sheet xmlns:r="http://schemas.openxmlformats.org/officeDocument/2006/relationships" name="Basis of Presentation - Other_2" sheetId="27" state="visible" r:id="rId27"/>
    <sheet xmlns:r="http://schemas.openxmlformats.org/officeDocument/2006/relationships" name="Revenue Recognition - Additiona" sheetId="28" state="visible" r:id="rId28"/>
    <sheet xmlns:r="http://schemas.openxmlformats.org/officeDocument/2006/relationships" name="Revenue Recognition - Additio_2" sheetId="29" state="visible" r:id="rId29"/>
    <sheet xmlns:r="http://schemas.openxmlformats.org/officeDocument/2006/relationships" name="Revenue Recognition - Schedule " sheetId="30" state="visible" r:id="rId30"/>
    <sheet xmlns:r="http://schemas.openxmlformats.org/officeDocument/2006/relationships" name="Debt - Additional Information (" sheetId="31" state="visible" r:id="rId31"/>
    <sheet xmlns:r="http://schemas.openxmlformats.org/officeDocument/2006/relationships" name="Debt - Schedule of Borrowings a" sheetId="32" state="visible" r:id="rId32"/>
    <sheet xmlns:r="http://schemas.openxmlformats.org/officeDocument/2006/relationships" name="Debt - Components of Long-Term " sheetId="33" state="visible" r:id="rId33"/>
    <sheet xmlns:r="http://schemas.openxmlformats.org/officeDocument/2006/relationships" name="Leases - Additional Information" sheetId="34" state="visible" r:id="rId34"/>
    <sheet xmlns:r="http://schemas.openxmlformats.org/officeDocument/2006/relationships" name="Leases - Summary of Components " sheetId="35" state="visible" r:id="rId35"/>
    <sheet xmlns:r="http://schemas.openxmlformats.org/officeDocument/2006/relationships" name="Leases - Summary of Component_2" sheetId="36" state="visible" r:id="rId36"/>
    <sheet xmlns:r="http://schemas.openxmlformats.org/officeDocument/2006/relationships" name="Leases - Supplemental Cash Flow" sheetId="37" state="visible" r:id="rId37"/>
    <sheet xmlns:r="http://schemas.openxmlformats.org/officeDocument/2006/relationships" name="Leases - Supplemental Cash Fl_2" sheetId="38" state="visible" r:id="rId38"/>
    <sheet xmlns:r="http://schemas.openxmlformats.org/officeDocument/2006/relationships" name="Leases - Schedule of Reconcilia" sheetId="39" state="visible" r:id="rId39"/>
    <sheet xmlns:r="http://schemas.openxmlformats.org/officeDocument/2006/relationships" name="Long-Term Incentive Plans - Add"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toc" sheetId="44" state="visible" r:id="rId44"/>
    <sheet xmlns:r="http://schemas.openxmlformats.org/officeDocument/2006/relationships" name="Earnings per Share - Reconcilia" sheetId="45" state="visible" r:id="rId45"/>
    <sheet xmlns:r="http://schemas.openxmlformats.org/officeDocument/2006/relationships" name="Earnings per Share - Reconcil_2" sheetId="46" state="visible" r:id="rId46"/>
    <sheet xmlns:r="http://schemas.openxmlformats.org/officeDocument/2006/relationships" name="Earnings per Share - Potential " sheetId="47" state="visible" r:id="rId47"/>
    <sheet xmlns:r="http://schemas.openxmlformats.org/officeDocument/2006/relationships" name="Earnings per Share - Additional" sheetId="48" state="visible" r:id="rId48"/>
    <sheet xmlns:r="http://schemas.openxmlformats.org/officeDocument/2006/relationships" name="Income Taxes - Additional Infor" sheetId="49" state="visible" r:id="rId49"/>
    <sheet xmlns:r="http://schemas.openxmlformats.org/officeDocument/2006/relationships" name="CEO Transition Costs - Addition" sheetId="50" state="visible" r:id="rId50"/>
    <sheet xmlns:r="http://schemas.openxmlformats.org/officeDocument/2006/relationships" name="Nasdaq Notification of Non-Co_2" sheetId="51" state="visible" r:id="rId51"/>
  </sheets>
  <definedNames/>
  <calcPr calcId="124519" fullCalcOnLoad="1"/>
</workbook>
</file>

<file path=xl/sharedStrings.xml><?xml version="1.0" encoding="utf-8"?>
<sst xmlns="http://schemas.openxmlformats.org/spreadsheetml/2006/main" uniqueCount="652">
  <si>
    <t>Document and Entity Information - shares</t>
  </si>
  <si>
    <t>3 Months Ended</t>
  </si>
  <si>
    <t>May 02, 2020</t>
  </si>
  <si>
    <t>May 15, 2020</t>
  </si>
  <si>
    <t>Cover [Abstract]</t>
  </si>
  <si>
    <t>Document Type</t>
  </si>
  <si>
    <t>10-Q</t>
  </si>
  <si>
    <t>Amendment Flag</t>
  </si>
  <si>
    <t>false</t>
  </si>
  <si>
    <t>Document Period End Date</t>
  </si>
  <si>
    <t>May 2,
		2020</t>
  </si>
  <si>
    <t>Document Fiscal Year Focus</t>
  </si>
  <si>
    <t>2020</t>
  </si>
  <si>
    <t>Document Fiscal Period Focus</t>
  </si>
  <si>
    <t>Q1</t>
  </si>
  <si>
    <t>Trading Symbol</t>
  </si>
  <si>
    <t>DXLG</t>
  </si>
  <si>
    <t>Entity Registrant Name</t>
  </si>
  <si>
    <t>DESTINATION XL GROUP, INC.</t>
  </si>
  <si>
    <t>Entity Central Index Key</t>
  </si>
  <si>
    <t>0000813298</t>
  </si>
  <si>
    <t>Current Fiscal Year End Date</t>
  </si>
  <si>
    <t>--01-30</t>
  </si>
  <si>
    <t>Entity Current Reporting Status</t>
  </si>
  <si>
    <t>Yes</t>
  </si>
  <si>
    <t>Entity Filer Category</t>
  </si>
  <si>
    <t>Accelerated Filer</t>
  </si>
  <si>
    <t>Entity Small Business</t>
  </si>
  <si>
    <t>Entity Emerging Growth Company</t>
  </si>
  <si>
    <t>Entity Shell Company</t>
  </si>
  <si>
    <t>Entity Common Stock, Shares Outstanding</t>
  </si>
  <si>
    <t>Entity File Number</t>
  </si>
  <si>
    <t>01-34219</t>
  </si>
  <si>
    <t>Entity Tax Identification Number</t>
  </si>
  <si>
    <t>04-2623104</t>
  </si>
  <si>
    <t>Entity Address, Address Line One</t>
  </si>
  <si>
    <t>555 Turnpike Street</t>
  </si>
  <si>
    <t>Entity Address, City or Town</t>
  </si>
  <si>
    <t>Canton</t>
  </si>
  <si>
    <t>Entity Address, State or Province</t>
  </si>
  <si>
    <t>MA</t>
  </si>
  <si>
    <t>Entity Address, Postal Zip Code</t>
  </si>
  <si>
    <t>02021</t>
  </si>
  <si>
    <t>City Area Code</t>
  </si>
  <si>
    <t>781</t>
  </si>
  <si>
    <t>Local Phone Number</t>
  </si>
  <si>
    <t>828-9300</t>
  </si>
  <si>
    <t>Document Quarterly Report</t>
  </si>
  <si>
    <t>true</t>
  </si>
  <si>
    <t>Document Transition Report</t>
  </si>
  <si>
    <t>Entity Interactive Data Current</t>
  </si>
  <si>
    <t>Title of 12(b) Security</t>
  </si>
  <si>
    <t>Common Stock, $0.01 par value</t>
  </si>
  <si>
    <t>Security Exchange Name</t>
  </si>
  <si>
    <t>NASDAQ</t>
  </si>
  <si>
    <t>Entity Incorporation, State or Country Code</t>
  </si>
  <si>
    <t>DE</t>
  </si>
  <si>
    <t>Consolidated Balance Sheets (Unaudited) - USD ($) $ in Thousands</t>
  </si>
  <si>
    <t>Feb. 01, 2020</t>
  </si>
  <si>
    <t>Current assets:</t>
  </si>
  <si>
    <t>Cash and cash equivalents</t>
  </si>
  <si>
    <t>Accounts receivable</t>
  </si>
  <si>
    <t>Inventories</t>
  </si>
  <si>
    <t>Prepaid expenses and other current assets</t>
  </si>
  <si>
    <t>Total current assets</t>
  </si>
  <si>
    <t>Non-current assets:</t>
  </si>
  <si>
    <t>Property and equipment, net of accumulated depreciation and amortization</t>
  </si>
  <si>
    <t>Operating lease right-of-use assets</t>
  </si>
  <si>
    <t>Intangible assets</t>
  </si>
  <si>
    <t>Other assets</t>
  </si>
  <si>
    <t>Total assets</t>
  </si>
  <si>
    <t>Current liabilities:</t>
  </si>
  <si>
    <t>Accounts payable</t>
  </si>
  <si>
    <t>Accrued expenses and other current liabilities</t>
  </si>
  <si>
    <t>Operating leases, current</t>
  </si>
  <si>
    <t>Borrowings under credit facility</t>
  </si>
  <si>
    <t>Total current liabilities</t>
  </si>
  <si>
    <t>Long-term liabilities:</t>
  </si>
  <si>
    <t>Long-term debt</t>
  </si>
  <si>
    <t>Operating leases, non-current</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3,833,270 and 63,297,598 shares issued at May 2, 2020 and February 1, 2020, respectively</t>
  </si>
  <si>
    <t>Additional paid-in capital</t>
  </si>
  <si>
    <t>Treasury stock at cost, 12,755,873 shares at May 2, 2020 and February 1, 2020</t>
  </si>
  <si>
    <t>Accumulated deficit</t>
  </si>
  <si>
    <t>Accumulated other comprehensive loss</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Unaudited) - USD ($) shares in Thousands, $ in Thousands</t>
  </si>
  <si>
    <t>May 04, 2019</t>
  </si>
  <si>
    <t>Income Statement [Abstract]</t>
  </si>
  <si>
    <t>Sales</t>
  </si>
  <si>
    <t>Cost of goods sold including occupancy costs</t>
  </si>
  <si>
    <t>Gross profit</t>
  </si>
  <si>
    <t>Expenses:</t>
  </si>
  <si>
    <t>Selling, general and administrative</t>
  </si>
  <si>
    <t>CEO transition costs</t>
  </si>
  <si>
    <t>Impairment of assets</t>
  </si>
  <si>
    <t>Depreciation and amortization</t>
  </si>
  <si>
    <t>Total expenses</t>
  </si>
  <si>
    <t>Operating loss</t>
  </si>
  <si>
    <t>Interest expense, net</t>
  </si>
  <si>
    <t>Loss before provision (benefit) for income taxes</t>
  </si>
  <si>
    <t>Provision (benefit) for income taxes</t>
  </si>
  <si>
    <t>Net loss</t>
  </si>
  <si>
    <t>Net loss per share - basic and diluted</t>
  </si>
  <si>
    <t>Weighted-average number of common shares outstanding:</t>
  </si>
  <si>
    <t>Basic</t>
  </si>
  <si>
    <t>Diluted</t>
  </si>
  <si>
    <t>Consolidated Statements of Comprehensive Income (Loss) (Unaudited) - USD ($)</t>
  </si>
  <si>
    <t>Statement Of Income And Comprehensive Income [Abstract]</t>
  </si>
  <si>
    <t>Other comprehensive income before taxes:</t>
  </si>
  <si>
    <t>Foreign currency translation</t>
  </si>
  <si>
    <t>Pension plans</t>
  </si>
  <si>
    <t>Other comprehensive income before taxes</t>
  </si>
  <si>
    <t>Tax provision related to items of other comprehensive income</t>
  </si>
  <si>
    <t>Other comprehensive income (loss), net of tax</t>
  </si>
  <si>
    <t>Comprehensive loss</t>
  </si>
  <si>
    <t>Consolidated Statements of Changes in Stockholders' Equity (Unaudited) - USD ($) shares in Thousands, $ in Thousands</t>
  </si>
  <si>
    <t>Total</t>
  </si>
  <si>
    <t>Common Stock</t>
  </si>
  <si>
    <t>Additional Paid-in Capital</t>
  </si>
  <si>
    <t>Treasury Stock</t>
  </si>
  <si>
    <t>Accumulated Deficit</t>
  </si>
  <si>
    <t>Accumulated Other Comprehensive Income (Loss)</t>
  </si>
  <si>
    <t>Beginning Balance at Feb. 02, 2019</t>
  </si>
  <si>
    <t>Beginning Balance (in shares) at Feb. 02, 2019</t>
  </si>
  <si>
    <t>Board of directors compensation</t>
  </si>
  <si>
    <t>Board of directors compensation (in shares)</t>
  </si>
  <si>
    <t>Stock compensation expense</t>
  </si>
  <si>
    <t>Restricted stock units (RSUs) granted for achievement of performance-based compensation, reclassified from liability to equity</t>
  </si>
  <si>
    <t>Issuance of common stock, upon RSUs release</t>
  </si>
  <si>
    <t>Issuance of common stock, upon RSUs release (in shares)</t>
  </si>
  <si>
    <t>Shares withheld for taxes related to net share settlement of RSUs</t>
  </si>
  <si>
    <t>Shares withheld for taxes related to net share settlement of RSUs (in shares)</t>
  </si>
  <si>
    <t>Deferred stock vested (in shares)</t>
  </si>
  <si>
    <t>Change in accounting principle due to adoption of ASC 842</t>
  </si>
  <si>
    <t>Accumulated other comprehensive income (loss):</t>
  </si>
  <si>
    <t>Pension plan, net of taxes</t>
  </si>
  <si>
    <t>Foreign currency, net of taxes</t>
  </si>
  <si>
    <t>Ending Balance at May. 04, 2019</t>
  </si>
  <si>
    <t>Ending Balance (in shares) at May. 04, 2019</t>
  </si>
  <si>
    <t>Beginning Balance at Feb. 01, 2020</t>
  </si>
  <si>
    <t>Beginning Balance (in shares) at Feb. 01, 2020</t>
  </si>
  <si>
    <t>Ending Balance at May. 02, 2020</t>
  </si>
  <si>
    <t>Ending Balance (in shares) at May. 02, 2020</t>
  </si>
  <si>
    <t>Consolidated Statements of Cash Flows (Unaudited) - USD ($) $ in Thousands</t>
  </si>
  <si>
    <t>Cash flows from operating activities:</t>
  </si>
  <si>
    <t>Adjustments to reconcile net loss to net cash used for operating activities:</t>
  </si>
  <si>
    <t>Amortization of deferred debt issuance costs</t>
  </si>
  <si>
    <t>Board of directors stock compensation</t>
  </si>
  <si>
    <t>Changes in operating assets and liabilities:</t>
  </si>
  <si>
    <t>Operating leases, net</t>
  </si>
  <si>
    <t>Accrued expenses and other liabilities</t>
  </si>
  <si>
    <t>Net cash used for operating activities</t>
  </si>
  <si>
    <t>Cash flows from investing activities:</t>
  </si>
  <si>
    <t>Additions to property and equipment, net</t>
  </si>
  <si>
    <t>Net cash used for investing activities</t>
  </si>
  <si>
    <t>Cash flows from financing activities:</t>
  </si>
  <si>
    <t>Net borrowings under credit facility</t>
  </si>
  <si>
    <t>Debt issuance costs associated with credit facility amendment</t>
  </si>
  <si>
    <t>Tax withholdings paid related to net share settlements of RSUs</t>
  </si>
  <si>
    <t>Net cash provided by financing activities</t>
  </si>
  <si>
    <t>Net increase in cash and cash equivalents</t>
  </si>
  <si>
    <t>Cash and cash equivalents:</t>
  </si>
  <si>
    <t>Beginning of period</t>
  </si>
  <si>
    <t>End of period</t>
  </si>
  <si>
    <t>Basis of Presentation</t>
  </si>
  <si>
    <t>Accounting Policies [Abstract]</t>
  </si>
  <si>
    <t>1. Basis of Presentation In the opinion of management of Destination XL Group, Inc., a Delaware corporation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February 1, 2020 included in the Company’s Annual Report on Form 10-K, which was filed with the Securities and Exchange Commission on March 19, 2020.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20 and fiscal 2019 are 52-week periods ending on January 30, 2021 and February 1, 2020, respectively. Impact of COVID-19 Pandemic on Business On March 11, 2020, the World Health Organization declared the current outbreak of a novel coronavirus disease (“COVID-19”) as a global pandemic. The COVID-19 pandemic has had an adverse effect on the Company’s operations, employees, distribution and logistics, its vendors and customers. All of the Company’s store locations were closed temporarily on March 17, 2020, with an initial expectation that they would reopen at the end of March. However, as of May 2, 2020, all but three stores remain closed, As the Company heads into the second quarter of fiscal 2020, it expects to gradually reopen stores in connection with state and local guidelines, and expects, although there can be no assurances, that the majority of its stores will be reopen by the end of June 2020. As of June 2, 2020, of the Company’s 321 stores have opened. In response to the uncertainty that exists relating to the COVID-19 pandemic, the Company has taken significant precautionary measures to reduce expenses, preserve liquidity, and mitigate the adverse impact of the pandemic to the Company. The majority of the Company’s workforce was furloughed in March 2020 and 34 employees were laid-off in May 2020. For the safety of its employees, non-furloughed employees at the Company’s headquarters will continue to work from home, where possible, until at least September 2020. For roles that require employees to be on-site, such as its distribution center, the Company is providing protective equipment, practicing social distancing and increasing sanitizing standards. The Company expects to bring furloughed associates back as store locations begin to open and respective sales levels return. In March 2020, the management team (director-level and above) took a temporary salary reduction ranging from 10%-20% and the Company’s non-employee directors suspended their second quarter fiscal 2020 compensation. In March 2020, as a proactive measure, the Company drew $30.0 million under its revolving facility in order to increase the Company’s cash position and preserve financial flexibility. In addition, in April 2020 the Company entered into an amendment to its credit facility to, among other things, increase its borrowing base availability and permit the Company the ability to enter into promissory notes with its merchandise vendors. See Note 3, Debt Leases Segment Information The Company has three principal operating segments: its stores, direct and wholesales businesses. The Company considers its stores and direct operating segments to be similar in terms of economic characteristics, production processes and operations, and has therefore aggregated them into one reportable segment, retail segment, consistent with its omni-channel business approach. Due to the immateriality of the wholesale segment’s revenues, profits and assets, its operating results are aggregated with the retail segment for both periods. Intangibles In fiscal 2018, the Company purchased the rights to the domain name “dxl.com.” The domain name has a carrying value of $1.2 million and is considered an indefinite-lived asset. Due to the significant impact of the COVID-19 pandemic on the Company’s business during the first quarter of fiscal 2020, the Company performed a qualitative review of the domain name as of May 2, 2020 and concluded that it was more likely than not that the intangible asset was not impaired and therefore no quantitative assessment was required. As a result of the ongoing uncertainty surrounding the impact of the COVID-19 pandemic on the Company’s operations, it may be necessary to perform similar qualitative reviews at various points throughout fiscal 2020. Accounts Payable During the first quarter of fiscal 2020, the Company received extended payment terms with two of its merchandise vendors, by entering into short-term notes. The short-term notes, totaling $2.0 million, have terms of less than one-year and accrue interest at an annual rate of 4.0%, with payments due monthly. At May 2, 2020, the outstanding balance of the notes was $1.7 million and is included in Accounts Payable on the Consolidated Balance Sheet. 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May 2, 2020, the fair value approximated the carrying amount based upon terms available to the Company for borrowings with similar arrangements and remaining maturities. The fair value of the “dxl.com” domain name, an indefinite-lived asset, is measured on a non-recurring basis in connection with the Company’s annual impairment test and is classified within Level 3 of the valuation hierarchy. See Intangibles above. The carrying amounts of cash and cash equivalents, accounts receivable, accounts payable, accrued expenses and short-term borrowings approximate fair value because of the short maturity of these instruments. 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the three months ended May 2, 2020 and May 4, 2019, respectively, were as follows:
May 2, 2020
May 4, 2019
For the three months ended:
(in thousands)
Pension Plans
Foreign Currency
Total
Pension Plans
Foreign Currency
Total
Balance at beginning of the quarter
$
(6,478
)
$
47
$
(6,431
)
$
(5,521
)
$
(662
)
$
(6,183
)
Other comprehensive income (loss) before reclassifications, net of taxes
77
(34
)
43
28
(24
)
4
Amounts reclassified from accumulated other comprehensive income, net of taxes (1)
165
—
165
122
—
122
Other comprehensive income (loss) for the period
242
(34
)
208
150
(24
)
126
Balance at end of quarter
$
(6,236
)
$
13
$
(6,223
)
$
(5,371
)
$
(686
)
$
(6,057
)
(1)
Includes the amortization of the unrecognized loss on pension plans, which was charged to “Selling, General and Administrative” Expense on the Consolidated Statements of Operations for all periods presented. The amortization of the unrecognized loss, before tax, was $165,000 for each three-month period ended May 2, 2020 and May 4, 2019, respectively. As a result of the adoption of ASU 2019-12, as discussed below, there was no tax provision for the three months of fiscal 2020.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 Company has outstanding performance stock units (PSUs) with a market condition. The respective grant-date fair value and derived service periods assigned to the PSUs were determined using a Monte Carlo model. The valuation included assumptions with respect to the Company’s historical volatility, risk-free rate and cost of equity.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As a result of the significant impact of the COVID-19 pandemic on the Company’s business during the first quarter of fiscal 2020 and the continued uncertainty, the Company reassessed the recoverability of the carrying value for its long-lived assets as of May 2, 2020, assuming that its stores will gradually open the second quarter of fiscal 2020 but that consumer retail spending will remain substantially curtailed for a period of time. Due to uncertainty around the duration and extent of the pandemic’s impact on future cash flows, the Company’s projections were based on multiple probability-weighted scenarios. Based on the results of that assessment, the Company recorded an impairment charge of $16.3 million for the first quarter of fiscal 2020. The impairment charge included approximately $12.5 million for the write-down of certain right-of-use assets and $3.8 million for the write-down of property and equipment, related to There was no material impairment of long-lived assets in the first three months of fiscal 2019. Leases The Company adopted ASU 2016-02, “ Leases (Topic 842)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 At the end of the initial term, the Company will have the opportunity to extend this lease for six additional successive periods of five year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4 ‘‘ Leases Recently Adopted Accounting Pronouncements In June 2016, the FASB issued ASU No. 2016-13, “ Financial Instruments — Credit Losses (Topic 326) — Measurement of Credit Losses on Financial Instruments .” This guidance amends several aspects of the measurement of credit losses on financial instruments, including trade receivables. for fiscal years, and interim periods within those fiscal years, In August 2018, the FASB issued ASU 2018-13, “ Fair Value Measurement (Topic 820): Disclosure Framework—Changes to the Disclosure Requirements for Fair Value Measurement.” The Company adopted this standard in the first quarter of fiscal 2020 with new disclosures adopted on a prospective basis. The standard did not have a material impact on the Company’s Consolidated Financial Statements and related disclosures. In December 2019, the FASB issued ASU 2019-12, “ Simplifying the Accounting for Income Taxes.” This standard simplifies the accounting for income taxes by removing certain exceptions to the general principles in ASC 740, Income Taxes , while also clarifying and amending existing guidance, including interim-period accounting for enacted changes in tax law. This standard is effective for fiscal years, and for interim periods within those fiscal years, beginning after December 15, 2020, with early adoption permitted. In the first quarter of fiscal 2020, the Company elected early adoption of ASU 2019-12. The provisions related to intra period tax allocation and interim recognition of enactment of tax laws are being adopted on a prospective basis. The effect of the adoption of ASU 2019-12 was not material to the Company's Consolidated Financial Statements. Recently Issued Accounting Pronouncements No new accounting pronouncements, issued or effective during the first three months of fiscal 2020, have had or are expected to have a significant impact on the Company’s Consolidated Financial Statements.</t>
  </si>
  <si>
    <t>Revenue Recognition</t>
  </si>
  <si>
    <t>Revenue From Contract With Customer [Abstract]</t>
  </si>
  <si>
    <t>2. Revenue Recognition The Company operates as a retailer of big and tall men’s clothing, which includes stores, direct and wholesale.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Wholesale sales are defined as sales made to wholesale customers pursuant to the terms of each customer’s contract with the Company. Sales tax collected from customers and remitted to taxing authorities is excluded from revenue and is included as part of accrued expenses on the Consolidated Balance Sheet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is recognized at the time the wholesale customer takes physical receipt of the merchandise, net of any identified discounts in accordance with each individual order. For the first three months of fiscal 2020 and fiscal 2019, chargebacks were immaterial.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1.2 million and $2.7 million at May 2, 2020 and February 1, 2020, respectively. Unredeemed Loyalty Coupons. The Company offers a free loyalty program to its customers for which points accumulate based on the purchase of merchandise. Over 90% of the Company’s customers participate in the loyalty program. Under ASC 606, , these loyalty points provide the customer with a material right and a distinct performance obligation with revenue deferred and recognized when the points are expected to redeem or expire. The cycle of earning and redeeming loyalty points is generally under one year in duration. The loyalty accrual, net of breakage, was $1.9 million and $1.0 million at May 2, 2020 and February 1, 2020,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determined that the following sales channels depict the nature, amount, timing, and uncertainty of how revenue and cash flows are affected by economic factors
For the three months ended
(in thousands)
May 2, 2020
May 4, 2019
Store sales
$
32,327
58.6
%
$
86,715
78.4
%
Direct sales
22,882
41.4
%
23,833
21.6
%
Retail segment
$
55,209
$
110,548
Wholesale segment
2,018
2,425
Total Sales
$
57,227
$
112,973</t>
  </si>
  <si>
    <t>Debt</t>
  </si>
  <si>
    <t>Debt Disclosure [Abstract]</t>
  </si>
  <si>
    <t>3. Debt Credit Agreement with Bank of America, N.A. On May 24, 2018, the Company entered into the Seventh Amended and Restated Credit Agreement, as amended, with Bank of America, N.A., as agent, providing for a secured $140.0 million credit facility. On April 15, 2020, the Company entered into a Third Amendment to the Credit Facility (the “Third Amendment”). The Third Amendment, among other things, (i) extended the current advance rate of 10%, under the “first-in, last out” (FILO) term facility (the “FILO loan”), from May 24, 2020 to December 31, 2020, at which time it will step-down to 7.5%; (ii) lowered the Loan Cap, as described below, and eliminated the springing financial covenant, (iii) increased the Applicable Margins under the FILO and Revolving Facility (defined below) by 150 basis points and (iv) permitted the Company to enter into promissory notes with vendors in satisfaction of outstanding payables for existing goods, in an aggregate amount not to exceed $15.0 million (as amended, the “Credit Facility”) . The Credit Facility provides maximum committed borrowings of $125.0 million in revolver loans, with the ability, pursuant to an accordion feature, to increase the Credit Facility by an additional $50.0 million upon the request of the Company and the agreement of the lender(s) participating in the increase (the “Revolving Facility”). The Revolving Facility provides for a sublimit of $20.0 million for commercial and standby letters of credit and up to $15.0 million for swingline loans. The Company’s ability to borrow under the Revolving Facility (the “Loan Cap”) is determined using an availability formula based on eligible assets. Pursuant to the Third Amendment, the excess availability under the Credit Facility cannot be less than the greater of (i) 10% of the Revolving Loan Cap (calculated without giving effect to the FILO (first-in, last-out) Push Down Reserve) or (ii) $10.0 million. The maturity date of the Credit Facility is May 24, 2023. The Company’s obligations under the Credit Facility are secured by a lien on substantially all of its assets. To help manage its near-term liquidity in light of the uncertainty related to COVID-19 and provide financial flexibility, the Company drew $30.0 million under its secured revolving credit facility in March 2020. At May 2, 2020, the Company had outstanding borrowings under the Revolving Facility of $79.8 million, before unamortized debt issuance costs of $0.3 million. At May 2, 2020, outstanding standby letters of credit were $2.8 million and outstanding documentary letters of credit were $1.9 million. Unused excess availability was $16.8 million at May 2, 2020. Average monthly borrowings outstanding under the Revolving Facility during the first three months of fiscal 2020 were $63.4 million, resulting in an average unused excess availability of approximately $31.7 million. The Company’s ability to borrow under the Revolving Facility was determined using an availability formula based on eligible assets, with increased advance rates based on seasonality. Borrowings made pursuant to the Revolving Facility bear interest, calculated under either the Federal Funds rate or the LIBOR rate, at a rate equal to the following: (a) the Federal Funds rate plus a varying percentage based on the Company’s excess availability, of either 1.75% or 2.00%, or (b) the LIBOR rate (the Company being able to select interest periods of 1 week, 1 month, 2 months, 3 months or 6 months) plus a varying percentage based on the Company’s excess availability, of either 2.75% or 3.00%. The Company was also subject to an unused line fee of 0.25%. At May 2, 2020, the Company’s prime-based interest rate was 5.00%. At May 2, 2020, the Company had approximately $79.5 million of its outstanding borrowings in LIBOR-based contracts with an interest rate of 3.75%. The LIBOR-based contracts expired on May 4, 2020. When a LIBOR-based borrowing expires, the borrowings revert back to prime-based borrowings unless the Company enters into a new LIBOR-based borrowing arrangement. Borrowings and repayments under the Revolving Facility for the three months ended May 2, 2020 and May 4, 2019 were as follows:
For the three months ended
(in thousands)
May 2, 2020
May 4, 2019
Borrowings
$
52,560
$
44,232
Repayments
(12,346
)
(21,896
)
Net borrowings (repayments)
$
40,214
$
22,336
The fair value of the amount outstanding under the Revolving Facility at May 2, 2020 approximated the carrying value. Long-Term Debt Long-term debt at May 2, 2020 and February 1, 2020 is as follows:
(in thousands)
May 2, 2020
February 1, 2020
FILO Loan
$
15,000
$
15,000
Less: unamortized debt issuance costs
(173
)
(187
)
Total long-term debt
14,827
14,813
Less: current portion of long-term debt
—
—
Long-term debt, net of current portion
$
14,827
$
14,813
The total borrowing capacity under the FILO loan is based on a borrowing base, generally defined as a specified percentage of the value of eligible accounts (including certain trade names) that step down over time, plus a specified percentage of the value of eligible inventory that steps down over time. The Third Amendment to the Credit Facility extended these advance rates by approximately seven months before they begin to step down. The FILO loan can be repaid, in whole or in part, subject to certain payment conditions. The term loan expires on May 24, 2023, if not repaid in full prior to that date. As a result of extending the advance rates under the FILO loan, the applicable margin rates for borrowings were increased by approximately 150 basis points. Accordingly, bo The Company paid interest and fees totaling $0.7 million and $0.9 million for the three months ended May 2, 2020 and May 4, 2019, respectively.</t>
  </si>
  <si>
    <t>Leases</t>
  </si>
  <si>
    <t>Leases [Abstract]</t>
  </si>
  <si>
    <t>4. Leases The Company leases all of its store locations and its corporate headquarters, which also includes its distribution center, under operating leases. The store leases typically have initial terms of 5 years to 10 years, with options that usually permit renewal for additional five-year periods. The initial term of the lease for the corporate headquarter was for 20 years, with the opportunity to extend for six additional successive periods of five years, beginning in fiscal 2026. The Company also leases certain equipment and other assets under operating leases, typically with initial terms of 3 to 5 years. The Company is generally obligated for the cost of property taxes, insurance and common area maintenance fees relating to its leases, which are considered variable lease costs and are expensed as incurred. The following table is a summary of the Company’s components of net lease cost for the three months ended May 2, 2020 and May 4, 2019:
For the three months ended
May 2, 2020
May 4, 2019
(in thousands)
Operating lease cost
$
12,640
$
13,253
Short-term lease costs (1)
—
—
Variable lease costs (2)
3,800
4,045
Total lease costs
$
16,440
$
17,298
(1)
T he Company had no short-term lease costs.
(2)
Variable lease costs include the cost of property taxes, insurance and common area maintenance fees related to its leases.
Supplemental cash flow and balance sheet information related to leases for the first three months ended May 2, 2020 and May 4, 2019 is as follows:
(dollars in thousands)
For the three months ended
Cash paid for amounts included in the measurement of lease liabilities:
May 2, 2020
May 4, 2019
Operating cash flows for operating leases (1)
$
9,805
$
14,611
Non-cash operating activities:
Right-of-use assets obtained in exchange for operating lease liabilities
$
559
$
1,851
Weighted average remaining lease term
5.2 yrs.
5.8 yrs.
Weighted average discount rate
7.08%
7.08%
(1)
Due to the store closures, the Company did not make scheduled rent payments, due April 1, 2020, of $4.2 million, this amount is included in the Accounts Payable balance at May 2, 2020. The table below reconciles the undiscounted cash flows for each of the first five years and total of the remaining years to the operating lease liabilities recorded on the Consolidated Balance Sheet as of May 2, 2020:
(in thousands)
2020 (remaining)
$
41,479
2021
54,468
2022
49,225
2023
41,156
2024
30,855
Thereafter
38,245
Total minimum lease payments
$
255,428
Less: amount of lease payments representing interest
41,873
Present value of future minimum lease payments
$
213,555
Less: current obligations under leases
41,780
Long-term lease obligations
$
171,775</t>
  </si>
  <si>
    <t>Long-Term Incentive Plans</t>
  </si>
  <si>
    <t>Disclosure Of Compensation Related Costs Sharebased Payments [Abstract]</t>
  </si>
  <si>
    <t xml:space="preserve">5. Long-Term Incentive Plans The following is a summary of the Company’s Long-Term Incentive Plan (“LTIP”). All equity awards granted under long-term incentive plans are issued from the Company’s stockholder-approved 2016 Incentive Compensation Plan. See Note 6, Stock-Based Compensation At May 2, 2020, the Company has two active LTIPs: 2018-2020 LTIP and 2019-2021 LTIP. Each participant in the plan participates based on that participant’s “Target Cash Value” which is defined as the participant’s annual base salary (on the participant’s effective date) multiplied by his or her LTIP percentage. Under each LTIP, 50% of each participant’s Target Cash Value is subject to time-based vesting and 50% is subject to performance-based vesting. All time-based awards under the 2018-2020 LTIP were restricted stock units (RSUs). For the 2019-2021 LTIP, 50% of the time-based awards granted were RSUs and 50% were cash. Performance targets for the 2018-2020 LTIP and the 2019-2021 LTIP were established and approved by the Compensation Committee on October 24, 2018 and August 7, 2019, respectively. Performance period for both LTIPs is three years. Awards for any achievement of performance targets will not be granted until the performance targets are achieved and then will be subject to additional vesting through August 31, 2021 and August 31, 2022, respectively. The time-based awards under the 2018-2020 LTIP and the 2019-2021 LTIP vest in four equal installments through April 1, 2022 and April 1, 2023, respectively. Assuming that the Company achieves the performance targets at target levels and all time-based awards vest, the compensation expense associated with the 2018-2020 LTIP is estimated to be approximately $3.7 million. Approximately half of the compensation expense relates to the time-vested RSUs, which is being expensed straight-line over 41 months. Through the end of the first quarter of fiscal 2020, the Company has accrued $0.2 million for performance awards under the 2018-2020 LTIP. For the 2019-2021 LTIP, assuming that the Company achieves the performance targets at target levels and all time-based awards vest, the compensation expense is estimated to be approximately $3.8 million. Approximately half of the compensation relates to time-based awards, 50% RSUs and 50% cash, which is being expensed straight-line over 44 months. There was no accrual at May 2, 2020 for performance awards under the 2019-2021 LTIP. </t>
  </si>
  <si>
    <t>Stock-Based Compensation</t>
  </si>
  <si>
    <t xml:space="preserve">6. Stock-Based Compensation The Company has one active stock-based compensation plan: the 2016 Incentive Compensation Plan (the “2016 Plan”). The initial share reserve under the 2016 Plan was 5,725,538 shares of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On August 8, 2019, the Company’s shareholders approved an amendment to increase the share reserve by an additional 2,800,000 shares. At May 2, 2020, the Company had 3,980,412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May 2, 2020, 504,024 stock options remained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unless such award has been outstanding for a minimum period of one year from its date of grant. The following tables summarize the share activity and stock option activity for the Company’s 2006 Plan, 2016 Plan and inducement awards, on a combined basis, for the first three months of fiscal 2020:
RSUs (1)
Deferred shares (2)
Fully-vested shares (3)
Performance Share Units (4)
Total number of shares
Weighted-average grant-date fair value
Shares
Outstanding non-vested shares at beginning of year
1,420,803
295,604
—
720,000
2,436,407
$
1.95
Shares granted
—
45,714
69,440
—
115,154
$
1.08
Shares vested/issued
(436,839
)
(6,245
)
(69,440
)
—
(512,524
)
$
2.20
Shares canceled
(17,443
)
—
—
—
(17,443
)
$
2.11
Outstanding non-vested shares at end of quarter
966,521
335,073
—
720,000
2,021,594
$
1.84
(1)
During the first three months of fiscal 2020, the vesting of RSUs was primarily related to the time-based awards under the Company’s LTIP plans, see Note 5, Long-Term Incentive Plans
(2)
The 45,714 shares of deferred stock, with a grant date fair value of $49,371, represent compensation to certain directors in lieu of cash, in accordance with their irrevocable elections. The shares of deferred stock will vest three years from the date of grant or at separation of service, based on the irrevocable election of each director.
(3)
During the first three months of fiscal 2020, the Company granted 69,440 shares of stock, with a fair value of approximately $74,995, to certain directors as compensation in lieu of cash, in accordance with their irrevocable elections. Directors are required to elect 50% of their quarterly retainer in equity. Any shares in excess of the minimum required election are issued from the Company’s Fourth Amended and Restated Non-Employee Director Compensation Plan (“Non-Employee Director Compensation Plan”).
(4)
The 720,000 shares of performance stock units (“PSUs”), with a fair value of $1.0 million, represent a sign-on grant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
Number of shares
Weighted-average exercise price per option
Weighted-average remaining contractual term
Aggregate intrinsic value
Stock Options
Outstanding options at beginning of year
754,833
$
4.84
3.1 years
$
—
Options granted
—
—
—
—
Options expired and canceled
(216,548
)
$
4.86
—
—
Options exercised
—
—
—
—
Outstanding options at end of quarter
538,285
$
4.83
3.1 years
$
—
Options exercisable at end of quarter
533,285
$
4.85
3.1 years
$
—
Except for the grant of equity to directors in connection with their first quarter retainer, there were no equity grants in the first quarter of fiscal 2020. In addition, in March 2020, the Company’s non-employee directors voted to suspend their compensation for the second quarter of fiscal 2020. For the first three months of fiscal 2019, the Company granted 720,000 PSUs, 390,299 RSUs and 19,371 shares of deferred stock. Non-Employee Director Compensation Plan The Company granted 23,148 shares of common stock, with a fair value of approximately $24,999, to certain of its non-employee directors as compensation in lieu of cash in the first three months of fiscal 2020. As mentioned above, the non-employee directors voted to suspend their second quarter compensation. Stock Compensation Expense The Company recognized total stock-based compensation expense of $0.5 million and $0.4 million for the first three months of fiscal 2020 and fiscal 2019, respectively. The total compensation cost related to time-vested stock options, RSU and PSU awards not yet recognized as of May 2, 2020 was approximately $2.1 million, net of estimated forfeitures, which will be expensed over a weighted average remaining life of 28 months. </t>
  </si>
  <si>
    <t>Earnings per Share</t>
  </si>
  <si>
    <t>Earnings Per Share [Abstract]</t>
  </si>
  <si>
    <t xml:space="preserve">7. Earnings per Share The following table provides a reconciliation of the number of shares outstanding for basic and diluted earnings per share:
For the three months ended
May 2, 2020
May 4, 2019
(in thousands )
Common stock outstanding:
Basic weighted average common shares outstanding
50,758
49,602
Common stock equivalents – stock options and restricted stock (1)
—
—
Diluted weighted average common shares outstanding
50,758
49,602
(1)
Common stock equivalents of 261 shares and 525 shares for the three months ended May 2, 2020 and May 4, 2019, respectively, were excluded due to the net loss in each period. 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May 2, 2020
May 4, 2019
(in thousands, except exercise prices)
Stock options
538
942
Restricted stock units
963
1,105
Restricted and deferred stock
160
39
Range of exercise prices of such options
$1.85 -
$2.00 -
The above options, which were outstanding at May 2, 2020, expire from May 3, 2020 to June 29, 2028. Excluded from the computation of basic and diluted earnings per share for both periods were 720,000 shares of unvested performance stock units. These performance-based awards will be included in the computation of basic and diluted earnings per share if, and when, the respective performance targets are achieved. In addition, 335,073 shares and 220,836 shares of deferred stock for three months ended May 2, 2020 and May 4, 2019, respectively, were excluded from basic earnings per share. Outstanding shares of deferred stock are not considered issued and outstanding until the vesting date of the deferral period. Unvested time-based restricted shares of 20,000 were also excluded in the first three months of fiscal 2019. </t>
  </si>
  <si>
    <t>Income Taxes</t>
  </si>
  <si>
    <t>Income Tax Disclosure [Abstract]</t>
  </si>
  <si>
    <t>8. Income Taxes Since the end of fiscal 2014, the Company has maintained a full valuation allowance against its deferred tax assets. While the Company has projected it will return to profitability, generate taxable income and ultimately emerge from a three-year cumulative loss, the Company believes that a full valuation allowance remains appropriate at this time, based on the Company’s forecast for fiscal 2020. Realization of the Company’s deferred tax assets is dependent on generating sufficient taxable income in the near term. At May 2, 2020, the Company had total deferred tax assets of $107.3 million, total deferred tax liabilities of $49.8 million and a valuation allowance of $57.5 million. As of May 2, 2020, for federal income tax purposes, the Company has net operating loss carryforwards of $141.5 million, which will expire from fiscal 2022 through fiscal 2036 and net operating loss carryforwards of $50.1 million that are not subject to expiration. For state income tax purposes, the Company has $112.5 million of net operating losses that are available to offset future taxable income, which will expire from fiscal 2020 through fiscal 2040. Additionally, the Company has $3.4 million of net operating loss carryforwards related to the Company’s operations in Canada, which will expire from fiscal 2025 through fiscal 2040. The Company’s financial statements reflect the expected future tax consequences of uncertain tax positions that the Company has taken or expects to take on a tax return, based solely on the technical merits of the tax position. The liability for unrecognized tax benefits at May 2, 2020 was approximately $2.0 million and was associated with a prior tax position related to exiting the Company’s direct business in Europe during fiscal 2013.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In March 2020, the Coronavirus Aid, Relief and Economic Security Act, ("CARES Act") was signed into law. This law includes several taxpayer favorable provisions which may impact the Company including an employee retention credit, relaxed interest expense limitations, provides for a carryback of net operating losses, permits accelerated depreciation on certain store build out costs and allows for the deferral of employer FICA taxes. In addition, it provided for the accelerated payment of any refundable alternative minimum tax credit (“AMT”). At May 2, 2020, the Company’s AMT receivable was $1.1 million. The discrete tax rate method was used for calculating tax expense for the first three months of fiscal 2020 and fiscal 2019. The net tax provision for the first three months of fiscal 2020, primarily related to certain states’ margin tax. The Company’s net tax benefit for the first three months of fiscal 2019 was the result of the deferred tax impact of $51,000, in other comprehensive income (loss), which resulted in a corresponding decrease in valuation allowance. This income tax benefit was partially offset by tax expense, primarily for certain states’ margin tax.</t>
  </si>
  <si>
    <t>CEO Transition Costs</t>
  </si>
  <si>
    <t>Related Party Transactions [Abstract]</t>
  </si>
  <si>
    <t xml:space="preserve">9. CEO Transition Costs Results for the first three months of fiscal 2019, included $0.7 million related to CEO search costs, Acting CEO consulting costs, housing allowance and legal fees. </t>
  </si>
  <si>
    <t>Nasdaq Notification of Non-Compliance</t>
  </si>
  <si>
    <t>Nasdaq Notification Of Non Compliance [Abstract]</t>
  </si>
  <si>
    <t xml:space="preserve">10. Nasdaq Notification of Non-Compliance The Company’s common stock is publicly traded and listed on The Nasdaq Global Select Market (“Nasdaq”) under the symbol “DXLG.” Nasdaq has continued listing standards that the Company must maintain to avoid delisting, including, among others, a minimum bid price requirement of $1.00 per share. The Notice does not result in the immediate delisting of the Company’s common stock from the Nasdaq Global Select Market. The Company intends to monitor the closing bid price of the Company’s common stock to allow a reasonable period for the price to rebound from its recent decline but will continue to consider its available options to regain compliance. There can be no assurance that the Company will be able to regain compliance with the minimum bid price requirement or maintain compliance with the other listing requirements. </t>
  </si>
  <si>
    <t>Basis of Presentation (Policies)</t>
  </si>
  <si>
    <t>Impact of COVID-19 Pandemic on Business</t>
  </si>
  <si>
    <t>Impact of COVID-19 Pandemic on Business On March 11, 2020, the World Health Organization declared the current outbreak of a novel coronavirus disease (“COVID-19”) as a global pandemic. The COVID-19 pandemic has had an adverse effect on the Company’s operations, employees, distribution and logistics, its vendors and customers. All of the Company’s store locations were closed temporarily on March 17, 2020, with an initial expectation that they would reopen at the end of March. However, as of May 2, 2020, all but three stores remain closed, As the Company heads into the second quarter of fiscal 2020, it expects to gradually reopen stores in connection with state and local guidelines, and expects, although there can be no assurances, that the majority of its stores will be reopen by the end of June 2020. As of June 2, 2020, of the Company’s 321 stores have opened. In response to the uncertainty that exists relating to the COVID-19 pandemic, the Company has taken significant precautionary measures to reduce expenses, preserve liquidity, and mitigate the adverse impact of the pandemic to the Company. The majority of the Company’s workforce was furloughed in March 2020 and 34 employees were laid-off in May 2020. For the safety of its employees, non-furloughed employees at the Company’s headquarters will continue to work from home, where possible, until at least September 2020. For roles that require employees to be on-site, such as its distribution center, the Company is providing protective equipment, practicing social distancing and increasing sanitizing standards. The Company expects to bring furloughed associates back as store locations begin to open and respective sales levels return. In March 2020, the management team (director-level and above) took a temporary salary reduction ranging from 10%-20% and the Company’s non-employee directors suspended their second quarter fiscal 2020 compensation. In March 2020, as a proactive measure, the Company drew $30.0 million under its revolving facility in order to increase the Company’s cash position and preserve financial flexibility. In addition, in April 2020 the Company entered into an amendment to its credit facility to, among other things, increase its borrowing base availability and permit the Company the ability to enter into promissory notes with its merchandise vendors. See Note 3, Debt Leases</t>
  </si>
  <si>
    <t>Segment Information</t>
  </si>
  <si>
    <t>Segment Information The Company has three principal operating segments: its stores, direct and wholesales businesses. The Company considers its stores and direct operating segments to be similar in terms of economic characteristics, production processes and operations, and has therefore aggregated them into one reportable segment, retail segment, consistent with its omni-channel business approach. Due to the immateriality of the wholesale segment’s revenues, profits and assets, its operating results are aggregated with the retail segment for both periods.</t>
  </si>
  <si>
    <t>Intangibles</t>
  </si>
  <si>
    <t>Intangibles In fiscal 2018, the Company purchased the rights to the domain name “dxl.com.” The domain name has a carrying value of $1.2 million and is considered an indefinite-lived asset. Due to the significant impact of the COVID-19 pandemic on the Company’s business during the first quarter of fiscal 2020, the Company performed a qualitative review of the domain name as of May 2, 2020 and concluded that it was more likely than not that the intangible asset was not impaired and therefore no quantitative assessment was required. As a result of the ongoing uncertainty surrounding the impact of the COVID-19 pandemic on the Company’s operations, it may be necessary to perform similar qualitative reviews at various points throughout fiscal 2020.</t>
  </si>
  <si>
    <t>Accounts Payable</t>
  </si>
  <si>
    <t xml:space="preserve">Accounts Payable During the first quarter of fiscal 2020, the Company received extended payment terms with two of its merchandise vendors, by entering into short-term notes. The short-term notes, totaling $2.0 million, have terms of less than one-year and accrue interest at an annual rate of 4.0%, with payments due monthly. At May 2, 2020, the outstanding balance of the notes was $1.7 million and is included in Accounts Payable on the Consolidated Balance Sheet. </t>
  </si>
  <si>
    <t>Fair Value of Financial Instruments</t>
  </si>
  <si>
    <t xml:space="preserve">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May 2, 2020, the fair value approximated the carrying amount based upon terms available to the Company for borrowings with similar arrangements and remaining maturities. The fair value of the “dxl.com” domain name, an indefinite-lived asset, is measured on a non-recurring basis in connection with the Company’s annual impairment test and is classified within Level 3 of the valuation hierarchy. See Intangibles above. The carrying amounts of cash and cash equivalents, accounts receivable, accounts payable, accrued expenses and short-term borrowings approximate fair value because of the short maturity of these instruments. </t>
  </si>
  <si>
    <t>Accumulated Other Comprehensive Income (Loss) - ("AOCI")</t>
  </si>
  <si>
    <t>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the three months ended May 2, 2020 and May 4, 2019, respectively, were as follows:
May 2, 2020
May 4, 2019
For the three months ended:
(in thousands)
Pension Plans
Foreign Currency
Total
Pension Plans
Foreign Currency
Total
Balance at beginning of the quarter
$
(6,478
)
$
47
$
(6,431
)
$
(5,521
)
$
(662
)
$
(6,183
)
Other comprehensive income (loss) before reclassifications, net of taxes
77
(34
)
43
28
(24
)
4
Amounts reclassified from accumulated other comprehensive income, net of taxes (1)
165
—
165
122
—
122
Other comprehensive income (loss) for the period
242
(34
)
208
150
(24
)
126
Balance at end of quarter
$
(6,236
)
$
13
$
(6,223
)
$
(5,371
)
$
(686
)
$
(6,057
)
(1)
Includes the amortization of the unrecognized loss on pension plans, which was charged to “Selling, General and Administrative” Expense on the Consolidated Statements of Operations for all periods presented. The amortization of the unrecognized loss, before tax, was $165,000 for each three-month period ended May 2, 2020 and May 4, 2019, respectively. As a result of the adoption of ASU 2019-12, as discussed below, there was no tax provision for the three months of fiscal 2020.</t>
  </si>
  <si>
    <t>Stock-based Compensation</t>
  </si>
  <si>
    <t xml:space="preserve">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 Company has outstanding performance stock units (PSUs) with a market condition. The respective grant-date fair value and derived service periods assigned to the PSUs were determined using a Monte Carlo model. The valuation included assumptions with respect to the Company’s historical volatility, risk-free rate and cost of equity. </t>
  </si>
  <si>
    <t>Impairment of Long-Lived Assets</t>
  </si>
  <si>
    <t xml:space="preserve">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As a result of the significant impact of the COVID-19 pandemic on the Company’s business during the first quarter of fiscal 2020 and the continued uncertainty, the Company reassessed the recoverability of the carrying value for its long-lived assets as of May 2, 2020, assuming that its stores will gradually open the second quarter of fiscal 2020 but that consumer retail spending will remain substantially curtailed for a period of time. Due to uncertainty around the duration and extent of the pandemic’s impact on future cash flows, the Company’s projections were based on multiple probability-weighted scenarios. Based on the results of that assessment, the Company recorded an impairment charge of $16.3 million for the first quarter of fiscal 2020. The impairment charge included approximately $12.5 million for the write-down of certain right-of-use assets and $3.8 million for the write-down of property and equipment, related to There was no material impairment of long-lived assets in the first three months of fiscal 2019. </t>
  </si>
  <si>
    <t>Leases The Company adopted ASU 2016-02, “ Leases (Topic 842)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 At the end of the initial term, the Company will have the opportunity to extend this lease for six additional successive periods of five year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4 ‘‘ Leases</t>
  </si>
  <si>
    <t>Recently Adopted Accounting Pronouncements</t>
  </si>
  <si>
    <t xml:space="preserve">Recently Adopted Accounting Pronouncements In June 2016, the FASB issued ASU No. 2016-13, “ Financial Instruments — Credit Losses (Topic 326) — Measurement of Credit Losses on Financial Instruments .” This guidance amends several aspects of the measurement of credit losses on financial instruments, including trade receivables. for fiscal years, and interim periods within those fiscal years, In August 2018, the FASB issued ASU 2018-13, “ Fair Value Measurement (Topic 820): Disclosure Framework—Changes to the Disclosure Requirements for Fair Value Measurement.” The Company adopted this standard in the first quarter of fiscal 2020 with new disclosures adopted on a prospective basis. The standard did not have a material impact on the Company’s Consolidated Financial Statements and related disclosures. In December 2019, the FASB issued ASU 2019-12, “ Simplifying the Accounting for Income Taxes.” This standard simplifies the accounting for income taxes by removing certain exceptions to the general principles in ASC 740, Income Taxes , while also clarifying and amending existing guidance, including interim-period accounting for enacted changes in tax law. This standard is effective for fiscal years, and for interim periods within those fiscal years, beginning after December 15, 2020, with early adoption permitted. In the first quarter of fiscal 2020, the Company elected early adoption of ASU 2019-12. The provisions related to intra period tax allocation and interim recognition of enactment of tax laws are being adopted on a prospective basis. The effect of the adoption of ASU 2019-12 was not material to the Company's Consolidated Financial Statements. </t>
  </si>
  <si>
    <t>Recently Issued Accounting Pronouncements</t>
  </si>
  <si>
    <t>Recently Issued Accounting Pronouncements No new accounting pronouncements, issued or effective during the first three months of fiscal 2020, have had or are expected to have a significant impact on the Company’s Consolidated Financial Statements.</t>
  </si>
  <si>
    <t>Basis of Presentation (Tables)</t>
  </si>
  <si>
    <t>Other Comprehensive Income and Reclassifications from AOCI</t>
  </si>
  <si>
    <t>Other comprehensive income (loss) includes amounts related to foreign currency and pension plans and is reported in the Consolidated Statements of Comprehensive Income (Loss). Other comprehensive income and reclassifications from AOCI for the three months ended May 2, 2020 and May 4, 2019, respectively, were as follows:
May 2, 2020
May 4, 2019
For the three months ended:
(in thousands)
Pension Plans
Foreign Currency
Total
Pension Plans
Foreign Currency
Total
Balance at beginning of the quarter
$
(6,478
)
$
47
$
(6,431
)
$
(5,521
)
$
(662
)
$
(6,183
)
Other comprehensive income (loss) before reclassifications, net of taxes
77
(34
)
43
28
(24
)
4
Amounts reclassified from accumulated other comprehensive income, net of taxes (1)
165
—
165
122
—
122
Other comprehensive income (loss) for the period
242
(34
)
208
150
(24
)
126
Balance at end of quarter
$
(6,236
)
$
13
$
(6,223
)
$
(5,371
)
$
(686
)
$
(6,057
)
(1)
Includes the amortization of the unrecognized loss on pension plans, which was charged to “Selling, General and Administrative” Expense on the Consolidated Statements of Operations for all periods presented. The amortization of the unrecognized loss, before tax, was $165,000 for each three-month period ended May 2, 2020 and May 4, 2019, respectively. As a result of the adoption of ASU 2019-12, as discussed below, there was no tax provision for the three months of fiscal 2020.</t>
  </si>
  <si>
    <t>Revenue Recognition (Tables)</t>
  </si>
  <si>
    <t>Schedule of Disaggregation of Revenue</t>
  </si>
  <si>
    <t>As noted above under Segment Information determined that the following sales channels depict the nature, amount, timing, and uncertainty of how revenue and cash flows are affected by economic factors
For the three months ended
(in thousands)
May 2, 2020
May 4, 2019
Store sales
$
32,327
58.6
%
$
86,715
78.4
%
Direct sales
22,882
41.4
%
23,833
21.6
%
Retail segment
$
55,209
$
110,548
Wholesale segment
2,018
2,425
Total Sales
$
57,227
$
112,973</t>
  </si>
  <si>
    <t>Debt (Tables)</t>
  </si>
  <si>
    <t>Schedule of Borrowings and Repayments under Revolving Facility</t>
  </si>
  <si>
    <t>Borrowings and repayments under the Revolving Facility for the three months ended May 2, 2020 and May 4, 2019 were as follows:
For the three months ended
(in thousands)
May 2, 2020
May 4, 2019
Borrowings
$
52,560
$
44,232
Repayments
(12,346
)
(21,896
)
Net borrowings (repayments)
$
40,214
$
22,336</t>
  </si>
  <si>
    <t>Components of Long-Term Debt</t>
  </si>
  <si>
    <t>Long-term debt at May 2, 2020 and February 1, 2020 is as follows:
(in thousands)
May 2, 2020
February 1, 2020
FILO Loan
$
15,000
$
15,000
Less: unamortized debt issuance costs
(173
)
(187
)
Total long-term debt
14,827
14,813
Less: current portion of long-term debt
—
—
Long-term debt, net of current portion
$
14,827
$
14,813</t>
  </si>
  <si>
    <t>Leases (Tables)</t>
  </si>
  <si>
    <t>Summary of Components of Net Lease Cost</t>
  </si>
  <si>
    <t>The following table is a summary of the Company’s components of net lease cost for the three months ended May 2, 2020 and May 4, 2019:
For the three months ended
May 2, 2020
May 4, 2019
(in thousands)
Operating lease cost
$
12,640
$
13,253
Short-term lease costs (1)
—
—
Variable lease costs (2)
3,800
4,045
Total lease costs
$
16,440
$
17,298
(1)
T he Company had no short-term lease costs.
(2)
Variable lease costs include the cost of property taxes, insurance and common area maintenance fees related to its leases.</t>
  </si>
  <si>
    <t>Schedule of Cash Flow and Balance Sheet Information Related to Leases</t>
  </si>
  <si>
    <t>Supplemental cash flow and balance sheet information related to leases for the first three months ended May 2, 2020 and May 4, 2019 is as follows:
(dollars in thousands)
For the three months ended
Cash paid for amounts included in the measurement of lease liabilities:
May 2, 2020
May 4, 2019
Operating cash flows for operating leases (1)
$
9,805
$
14,611
Non-cash operating activities:
Right-of-use assets obtained in exchange for operating lease liabilities
$
559
$
1,851
Weighted average remaining lease term
5.2 yrs.
5.8 yrs.
Weighted average discount rate
7.08%
7.08%
(1)
Due to the store closures, the Company did not make scheduled rent payments, due April 1, 2020, of $4.2 million, this amount is included in the Accounts Payable balance at May 2, 2020.</t>
  </si>
  <si>
    <t>Schedule of Reconciliation of Undiscounted Cash Flows Related to Operating Lease Liabilities</t>
  </si>
  <si>
    <t>The table below reconciles the undiscounted cash flows for each of the first five years and total of the remaining years to the operating lease liabilities recorded on the Consolidated Balance Sheet as of May 2, 2020:
(in thousands)
2020 (remaining)
$
41,479
2021
54,468
2022
49,225
2023
41,156
2024
30,855
Thereafter
38,245
Total minimum lease payments
$
255,428
Less: amount of lease payments representing interest
41,873
Present value of future minimum lease payments
$
213,555
Less: current obligations under leases
41,780
Long-term lease obligations
$
171,775</t>
  </si>
  <si>
    <t>Stock-Based Compensation (Tables)</t>
  </si>
  <si>
    <t>Share Based Compensation Arrangement By Share Based Payment Award [Line Items]</t>
  </si>
  <si>
    <t>Stock Option Activity</t>
  </si>
  <si>
    <t>Number of shares
Weighted-average exercise price per option
Weighted-average remaining contractual term
Aggregate intrinsic value
Stock Options
Outstanding options at beginning of year
754,833
$
4.84
3.1 years
$
—
Options granted
—
—
—
—
Options expired and canceled
(216,548
)
$
4.86
—
—
Options exercised
—
—
—
—
Outstanding options at end of quarter
538,285
$
4.83
3.1 years
$
—
Options exercisable at end of quarter
533,285
$
4.85
3.1 years
$
—</t>
  </si>
  <si>
    <t>Employee Stock Plan, 2006 Plan, 2016 Plan and Inducement Awards</t>
  </si>
  <si>
    <t>Summary of Restricted Stock Activity</t>
  </si>
  <si>
    <t>The following tables summarize the share activity and stock option activity for the Company’s 2006 Plan, 2016 Plan and inducement awards, on a combined basis, for the first three months of fiscal 2020:
RSUs (1)
Deferred shares (2)
Fully-vested shares (3)
Performance Share Units (4)
Total number of shares
Weighted-average grant-date fair value
Shares
Outstanding non-vested shares at beginning of year
1,420,803
295,604
—
720,000
2,436,407
$
1.95
Shares granted
—
45,714
69,440
—
115,154
$
1.08
Shares vested/issued
(436,839
)
(6,245
)
(69,440
)
—
(512,524
)
$
2.20
Shares canceled
(17,443
)
—
—
—
(17,443
)
$
2.11
Outstanding non-vested shares at end of quarter
966,521
335,073
—
720,000
2,021,594
$
1.84
(1)
During the first three months of fiscal 2020, the vesting of RSUs was primarily related to the time-based awards under the Company’s LTIP plans, see Note 5, Long-Term Incentive Plans
(2)
The 45,714 shares of deferred stock, with a grant date fair value of $49,371, represent compensation to certain directors in lieu of cash, in accordance with their irrevocable elections. The shares of deferred stock will vest three years from the date of grant or at separation of service, based on the irrevocable election of each director.
(3)
During the first three months of fiscal 2020, the Company granted 69,440 shares of stock, with a fair value of approximately $74,995, to certain directors as compensation in lieu of cash, in accordance with their irrevocable elections. Directors are required to elect 50% of their quarterly retainer in equity. Any shares in excess of the minimum required election are issued from the Company’s Fourth Amended and Restated Non-Employee Director Compensation Plan (“Non-Employee Director Compensation Plan”).
(4)
The 720,000 shares of performance stock units (“PSUs”), with a fair value of $1.0 million, represent a sign-on grant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t>
  </si>
  <si>
    <t>Earnings per Share (Tables)</t>
  </si>
  <si>
    <t>Reconciliation of Number of Shares Outstanding for Basic and Diluted Earnings Per Share</t>
  </si>
  <si>
    <t>The following table provides a reconciliation of the number of shares outstanding for basic and diluted earnings per share:
For the three months ended
May 2, 2020
May 4, 2019
(in thousands )
Common stock outstanding:
Basic weighted average common shares outstanding
50,758
49,602
Common stock equivalents – stock options and restricted stock (1)
—
—
Diluted weighted average common shares outstanding
50,758
49,602
(1)
Common stock equivalents of 261 shares and 525 shares for the three months ended May 2, 2020 and May 4, 2019, respectively, were excluded due to the net loss in each period.</t>
  </si>
  <si>
    <t>Potential Common Stock Equivalents Excluded from Computation of Diluted Earnings Per Share</t>
  </si>
  <si>
    <t>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May 2, 2020
May 4, 2019
(in thousands, except exercise prices)
Stock options
538
942
Restricted stock units
963
1,105
Restricted and deferred stock
160
39
Range of exercise prices of such options
$1.85 -
$2.00 -</t>
  </si>
  <si>
    <t>Basis of Presentation - Additional Information (Details)</t>
  </si>
  <si>
    <t>Jun. 02, 2020Store</t>
  </si>
  <si>
    <t>Mar. 31, 2020USD ($)Employee</t>
  </si>
  <si>
    <t>Aug. 01, 2020USD ($)</t>
  </si>
  <si>
    <t>May 02, 2020USD ($)StoreSegmentRenewalOption</t>
  </si>
  <si>
    <t>May 04, 2019USD ($)</t>
  </si>
  <si>
    <t>Feb. 02, 2019USD ($)</t>
  </si>
  <si>
    <t>Accounting Policies [Line Items]</t>
  </si>
  <si>
    <t>Number of reportable segments | Segment</t>
  </si>
  <si>
    <t>Number of operating segments | Segment</t>
  </si>
  <si>
    <t>Short-term notes</t>
  </si>
  <si>
    <t>Accrue interest rate, percentage</t>
  </si>
  <si>
    <t>4.00%</t>
  </si>
  <si>
    <t>Impairment of long-lived assets</t>
  </si>
  <si>
    <t>Impairment of right-of-use asset</t>
  </si>
  <si>
    <t>Operating lease, option to extend</t>
  </si>
  <si>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si>
  <si>
    <t>Store</t>
  </si>
  <si>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t>
  </si>
  <si>
    <t>Operating lease renewal term</t>
  </si>
  <si>
    <t>5 years</t>
  </si>
  <si>
    <t>Corporate Headquarter</t>
  </si>
  <si>
    <t>Operating lease initial term</t>
  </si>
  <si>
    <t>20 years</t>
  </si>
  <si>
    <t>Number of renewal options | RenewalOption</t>
  </si>
  <si>
    <t>Property and Equipment</t>
  </si>
  <si>
    <t>Domain Name (dxl.com)</t>
  </si>
  <si>
    <t>Indefinite-lived intangible assets, carrying value</t>
  </si>
  <si>
    <t>Scenario Forecast</t>
  </si>
  <si>
    <t>Rent concession</t>
  </si>
  <si>
    <t>Revolving Credit Facility</t>
  </si>
  <si>
    <t>Proceeds from credit facility</t>
  </si>
  <si>
    <t>Minimum | Store</t>
  </si>
  <si>
    <t>Maximum</t>
  </si>
  <si>
    <t>Short-term debt, terms</t>
  </si>
  <si>
    <t>one-year</t>
  </si>
  <si>
    <t>Maximum | Store</t>
  </si>
  <si>
    <t>10 years</t>
  </si>
  <si>
    <t>Impact of COVID-19</t>
  </si>
  <si>
    <t>Number of stores open at end of period | Store</t>
  </si>
  <si>
    <t>Number of stores open for curbside pickup | Store</t>
  </si>
  <si>
    <t>Number of employees laid-off | Employee</t>
  </si>
  <si>
    <t>Impact of COVID-19 | Revolving Credit Facility</t>
  </si>
  <si>
    <t>Impact of COVID-19 | Minimum</t>
  </si>
  <si>
    <t>Percentage of temporary salary reduction</t>
  </si>
  <si>
    <t>10.00%</t>
  </si>
  <si>
    <t>Impact of COVID-19 | Maximum</t>
  </si>
  <si>
    <t>20.00%</t>
  </si>
  <si>
    <t>Impact of COVID-19 | Subsequent Event</t>
  </si>
  <si>
    <t>Number of stores opened | Store</t>
  </si>
  <si>
    <t>Number of Stores | Store</t>
  </si>
  <si>
    <t>Basis of Presentation - Other Comprehensive Income and Reclassifications from AOCI (Details) - USD ($) $ in Thousands</t>
  </si>
  <si>
    <t>Accumulated Other Comprehensive Income (Loss) [Line Items]</t>
  </si>
  <si>
    <t>Beginning Balance</t>
  </si>
  <si>
    <t>Ending Balance</t>
  </si>
  <si>
    <t>Pension Plans</t>
  </si>
  <si>
    <t>Other comprehensive income (loss) before reclassifications, net of taxes</t>
  </si>
  <si>
    <t>Amounts reclassified from accumulated other comprehensive income, net of taxes</t>
  </si>
  <si>
    <t>[1]</t>
  </si>
  <si>
    <t>Foreign Currency</t>
  </si>
  <si>
    <t>Includes the amortization of the unrecognized loss on pension plans, which was charged to “Selling, General and Administrative” Expense on the Consolidated Statements of Operations for all periods presented. The amortization of the unrecognized loss, before tax, was $165,000 for each three-month period ended May 2, 2020 and May 4, 2019, respectively.  As a result of the adoption of ASU 2019-12, as discussed below, there was no tax provision for the three months of fiscal 2020.</t>
  </si>
  <si>
    <t>Basis of Presentation - Other Comprehensive Income and Reclassifications from AOCI (Parenthetical) (Details) - USD ($)</t>
  </si>
  <si>
    <t>Tax provision</t>
  </si>
  <si>
    <t>Reclassification out of Accumulated Other Comprehensive Income | Pension Plans</t>
  </si>
  <si>
    <t>Reclassification out of Accumulated Other Comprehensive Income | Pension Plans | ASU 2019-12</t>
  </si>
  <si>
    <t>Revenue Recognition - Additional Information (Details) $ in Millions</t>
  </si>
  <si>
    <t>May 02, 2020USD ($)Segment</t>
  </si>
  <si>
    <t>Feb. 01, 2020USD ($)</t>
  </si>
  <si>
    <t>Gift card liability, net of breakage</t>
  </si>
  <si>
    <t>Percentage of customers participate in loyalty program</t>
  </si>
  <si>
    <t>90.00%</t>
  </si>
  <si>
    <t>Loyalty accrual, net of breakage</t>
  </si>
  <si>
    <t>Revenue Recognition - Additional Information (Details1)</t>
  </si>
  <si>
    <t>Revenue, Remaining Performance Obligation, Expected Timing of Satisfaction, Start Date: 2020-05-03</t>
  </si>
  <si>
    <t>Revenue Remaining Performance Obligation Expected Timing Of Satisfaction [Line Items]</t>
  </si>
  <si>
    <t>Cycle of earning and redeeming loyalty points period</t>
  </si>
  <si>
    <t>1 year</t>
  </si>
  <si>
    <t>Revenue Recognition - Schedule of Disaggregation of Revenue (Details) - USD ($) $ in Thousands</t>
  </si>
  <si>
    <t>Disaggregation Of Revenue [Line Items]</t>
  </si>
  <si>
    <t>Total Sales</t>
  </si>
  <si>
    <t>Retail Segment</t>
  </si>
  <si>
    <t>Retail Segment | Store Sales</t>
  </si>
  <si>
    <t>Retail Segment | Store Sales | Sales Revenue Net | Product Concentration Risk</t>
  </si>
  <si>
    <t>Total Sales, percentage</t>
  </si>
  <si>
    <t>58.60%</t>
  </si>
  <si>
    <t>78.40%</t>
  </si>
  <si>
    <t>Retail Segment | Direct Sales</t>
  </si>
  <si>
    <t>Retail Segment | Direct Sales | Sales Revenue Net | Product Concentration Risk</t>
  </si>
  <si>
    <t>41.40%</t>
  </si>
  <si>
    <t>21.60%</t>
  </si>
  <si>
    <t>Wholesale Segment</t>
  </si>
  <si>
    <t>Debt - Additional Information (Details) - USD ($)</t>
  </si>
  <si>
    <t>Apr. 15, 2020</t>
  </si>
  <si>
    <t>May 24, 2018</t>
  </si>
  <si>
    <t>Mar. 31, 2020</t>
  </si>
  <si>
    <t>Dec. 31, 2020</t>
  </si>
  <si>
    <t>May 24, 2023</t>
  </si>
  <si>
    <t>May 24, 2021</t>
  </si>
  <si>
    <t>Debt Instrument [Line Items]</t>
  </si>
  <si>
    <t>Unamortized debt issuance costs</t>
  </si>
  <si>
    <t>Interest and fees paid</t>
  </si>
  <si>
    <t>FILO Loan</t>
  </si>
  <si>
    <t>Line of credit facility, advance rate</t>
  </si>
  <si>
    <t>Line of credit facility, basis points</t>
  </si>
  <si>
    <t>1.50%</t>
  </si>
  <si>
    <t>Line of credit facility, maturity date</t>
  </si>
  <si>
    <t>May 24,
		2023</t>
  </si>
  <si>
    <t>FILO Loan | 1-Month LIBOR-based Borrowings</t>
  </si>
  <si>
    <t>Line of credit facility, amount outstanding</t>
  </si>
  <si>
    <t>Line of credit facility interest rate</t>
  </si>
  <si>
    <t>5.75%</t>
  </si>
  <si>
    <t>LIBOR contract, expiration date</t>
  </si>
  <si>
    <t>May 19,
		2020</t>
  </si>
  <si>
    <t>FILO Loan | Scenario Forecast</t>
  </si>
  <si>
    <t>7.50%</t>
  </si>
  <si>
    <t>FILO Loan | Scenario Forecast | Minimum | Federal Funds Rate</t>
  </si>
  <si>
    <t>Line of credit facility, basis spread on variable rate</t>
  </si>
  <si>
    <t>3.25%</t>
  </si>
  <si>
    <t>3.75%</t>
  </si>
  <si>
    <t>FILO Loan | Scenario Forecast | Minimum | LIBOR-based Borrowings</t>
  </si>
  <si>
    <t>4.25%</t>
  </si>
  <si>
    <t>4.75%</t>
  </si>
  <si>
    <t>FILO Loan | Scenario Forecast | Maximum | Federal Funds Rate</t>
  </si>
  <si>
    <t>3.50%</t>
  </si>
  <si>
    <t>FILO Loan | Scenario Forecast | Maximum | LIBOR-based Borrowings</t>
  </si>
  <si>
    <t>4.50%</t>
  </si>
  <si>
    <t>5.00%</t>
  </si>
  <si>
    <t>Credit Facility</t>
  </si>
  <si>
    <t>Line of credit facility, maximum borrowing capacity</t>
  </si>
  <si>
    <t>Line of credit facility, potential maximum borrowing capacity</t>
  </si>
  <si>
    <t>Minimum loan cap percentage</t>
  </si>
  <si>
    <t>Line of credit facility</t>
  </si>
  <si>
    <t>Line of credit facility, remaining borrowing capacity</t>
  </si>
  <si>
    <t>Line of credit facility, average monthly outstanding amount</t>
  </si>
  <si>
    <t>Line of credit facility, average unused excess availability</t>
  </si>
  <si>
    <t>Unused line fee</t>
  </si>
  <si>
    <t>0.25%</t>
  </si>
  <si>
    <t>Credit Facility | LIBOR-based Borrowings</t>
  </si>
  <si>
    <t>May 4,
		2020</t>
  </si>
  <si>
    <t>Credit Facility | Prime-based Borrowings</t>
  </si>
  <si>
    <t>Credit Facility | Minimum | Federal Funds Rate</t>
  </si>
  <si>
    <t>1.75%</t>
  </si>
  <si>
    <t>Credit Facility | Minimum | LIBOR-based Borrowings</t>
  </si>
  <si>
    <t>2.75%</t>
  </si>
  <si>
    <t>Credit Facility | Maximum | Federal Funds Rate</t>
  </si>
  <si>
    <t>2.00%</t>
  </si>
  <si>
    <t>Credit Facility | Maximum | LIBOR-based Borrowings</t>
  </si>
  <si>
    <t>3.00%</t>
  </si>
  <si>
    <t>Credit Facility | Commercial And Standby Letter Of Credits</t>
  </si>
  <si>
    <t>Credit Facility | Swingline Loans</t>
  </si>
  <si>
    <t>Credit Facility | Standby Letters of Credit</t>
  </si>
  <si>
    <t>Letters of credit outstanding, amount</t>
  </si>
  <si>
    <t>Credit Facility | Documentary Letters of Credit</t>
  </si>
  <si>
    <t>FILO and Revolving Facility</t>
  </si>
  <si>
    <t>Secured Revolving Credit Facility</t>
  </si>
  <si>
    <t>Debt - Schedule of Borrowings and Repayments under Revolving Facility (Details) - USD ($) $ in Thousands</t>
  </si>
  <si>
    <t>Line Of Credit Facility [Line Items]</t>
  </si>
  <si>
    <t>Net borrowings (repayments)</t>
  </si>
  <si>
    <t>Borrowings</t>
  </si>
  <si>
    <t>Repayments</t>
  </si>
  <si>
    <t>Debt - Components of Long-Term Debt (Details) - USD ($) $ in Thousands</t>
  </si>
  <si>
    <t>Less: unamortized debt issuance costs</t>
  </si>
  <si>
    <t>Total long-term debt</t>
  </si>
  <si>
    <t>Long-term debt, net of current portion</t>
  </si>
  <si>
    <t>Leases - Additional Information (Details)</t>
  </si>
  <si>
    <t>May 02, 2020RenewalOption</t>
  </si>
  <si>
    <t>Lessee Lease Description [Line Items]</t>
  </si>
  <si>
    <t>Operating lease renewal option beginning year</t>
  </si>
  <si>
    <t>2026</t>
  </si>
  <si>
    <t>Operating lease option to extend</t>
  </si>
  <si>
    <t>Store | Minimum</t>
  </si>
  <si>
    <t>Store | Maximum</t>
  </si>
  <si>
    <t>Number of renewal options</t>
  </si>
  <si>
    <t>Equipment and Other Assets | Minimum</t>
  </si>
  <si>
    <t>3 years</t>
  </si>
  <si>
    <t>Equipment and Other Assets | Maximum</t>
  </si>
  <si>
    <t>Leases - Summary of Components of Net Lease Cost (Details) - USD ($)</t>
  </si>
  <si>
    <t>Operating lease cost</t>
  </si>
  <si>
    <t>Short-term lease costs</t>
  </si>
  <si>
    <t>Variable lease costs</t>
  </si>
  <si>
    <t>Total lease costs</t>
  </si>
  <si>
    <t>Variable lease costs include the cost of property taxes, insurance and common area maintenance fees related to its leases.</t>
  </si>
  <si>
    <t>Leases - Summary of Components of Net Lease Cost (Parenthetical) (Details) - USD ($)</t>
  </si>
  <si>
    <t>Leases - Supplemental Cash Flow and Balance Sheet Information Related to Leases (Details) - USD ($)</t>
  </si>
  <si>
    <t>Apr. 01, 2020</t>
  </si>
  <si>
    <t>Cash paid for amounts included in the measurement of lease liabilities:</t>
  </si>
  <si>
    <t>Operating cash flows for operating leases</t>
  </si>
  <si>
    <t>Non-cash operating activities:</t>
  </si>
  <si>
    <t>Right-of-use assets obtained in exchange for operating lease liabilities</t>
  </si>
  <si>
    <t>Weighted average remaining lease term</t>
  </si>
  <si>
    <t>5 years 2 months 12 days</t>
  </si>
  <si>
    <t>5 years 9 months 18 days</t>
  </si>
  <si>
    <t>Weighted average discount rate</t>
  </si>
  <si>
    <t>7.08%</t>
  </si>
  <si>
    <t>Due to the store closures, the Company did not make scheduled rent payments, due April 1, 2020, of $4.2 million, this amount is included in the Accounts Payable balance at May 2, 2020.  We are engaging with landlords to discuss rent concessions. No rent concessions were agreed upon until the second quarter of fiscal 2020.</t>
  </si>
  <si>
    <t>Leases - Supplemental Cash Flow and Balance Sheet Information Related to Leases (Parenthetical) (Details) - USD ($)</t>
  </si>
  <si>
    <t>Aug. 01, 2020</t>
  </si>
  <si>
    <t>Rent payments</t>
  </si>
  <si>
    <t>Rent concessions</t>
  </si>
  <si>
    <t>Leases - Schedule of Reconciliation of Undiscounted Cash Flows Related to Operating Lease Liabilities (Details) - USD ($) $ in Thousands</t>
  </si>
  <si>
    <t>2020 (remaining)</t>
  </si>
  <si>
    <t>2021</t>
  </si>
  <si>
    <t>2022</t>
  </si>
  <si>
    <t>2023</t>
  </si>
  <si>
    <t>2024</t>
  </si>
  <si>
    <t>Thereafter</t>
  </si>
  <si>
    <t>Total minimum lease payments</t>
  </si>
  <si>
    <t>Less: amount of lease payments representing interest</t>
  </si>
  <si>
    <t>Present value of future minimum lease payments</t>
  </si>
  <si>
    <t>Less: current obligations under leases</t>
  </si>
  <si>
    <t>Long-term lease obligations</t>
  </si>
  <si>
    <t>Long-Term Incentive Plans - Additional Information (Details)</t>
  </si>
  <si>
    <t>May 02, 2020USD ($)</t>
  </si>
  <si>
    <t>Second Amended and Restated Long Term Incentive Plan</t>
  </si>
  <si>
    <t>Incentive plan performance targets covering period</t>
  </si>
  <si>
    <t>Vesting terms</t>
  </si>
  <si>
    <t>Performance period for both LTIPs is three years. Awards for any achievement of performance targets will not be granted until the performance targets are achieved and then will be subject to additional vesting through August 31, 2021 and August 31, 2022, respectively.  The time-based awards under the 2018-2020 LTIP and the 2019-2021 LTIP vest in four equal installments through April 1, 2022 and April 1, 2023, respectively.</t>
  </si>
  <si>
    <t>Time Based Vesting Schedule</t>
  </si>
  <si>
    <t>Vesting percentage</t>
  </si>
  <si>
    <t>50.00%</t>
  </si>
  <si>
    <t>Time Based Vesting Schedule | Second Amended and Restated Long Term Incentive Plan</t>
  </si>
  <si>
    <t>Stock compensation cost incurred</t>
  </si>
  <si>
    <t>Stock compensation cost, period</t>
  </si>
  <si>
    <t>41 months</t>
  </si>
  <si>
    <t>Time Based Vesting Schedule | 2019-2021 LTIP</t>
  </si>
  <si>
    <t>44 months</t>
  </si>
  <si>
    <t>Performance Based Vesting Schedule</t>
  </si>
  <si>
    <t>Performance Based Vesting Schedule | Second Amended and Restated Long Term Incentive Plan</t>
  </si>
  <si>
    <t>Accrued compensation expense</t>
  </si>
  <si>
    <t>Performance Based Vesting Schedule | 2019-2021 LTIP</t>
  </si>
  <si>
    <t>RSUs</t>
  </si>
  <si>
    <t>RSUs | 2019-2021 LTIP</t>
  </si>
  <si>
    <t>Cash</t>
  </si>
  <si>
    <t>Cash | 2019-2021 LTIP</t>
  </si>
  <si>
    <t>Stock-Based Compensation - Additional Information (Details) - USD ($)</t>
  </si>
  <si>
    <t>Aug. 08, 2019</t>
  </si>
  <si>
    <t>Aug. 04, 2016</t>
  </si>
  <si>
    <t>Stock options granted</t>
  </si>
  <si>
    <t>Non Employee Directors</t>
  </si>
  <si>
    <t>Number of shares of common stock issued</t>
  </si>
  <si>
    <t>Fair value of common stock issued</t>
  </si>
  <si>
    <t>Performance stock units</t>
  </si>
  <si>
    <t>Shares granted</t>
  </si>
  <si>
    <t>Deferred stock</t>
  </si>
  <si>
    <t>Time Vested Stock Options, RSU and PSU Awards</t>
  </si>
  <si>
    <t>Unrecognized stock compensation cost</t>
  </si>
  <si>
    <t>Unrecognized stock compensation cost weighted average recognition period</t>
  </si>
  <si>
    <t>28 months</t>
  </si>
  <si>
    <t>2016 Plan</t>
  </si>
  <si>
    <t>Common stock reserve, shares</t>
  </si>
  <si>
    <t>Reduction in outstanding reserve for share granted</t>
  </si>
  <si>
    <t>1.00%</t>
  </si>
  <si>
    <t>Reduction in outstanding reserve for share granted, full-value award</t>
  </si>
  <si>
    <t>1.90%</t>
  </si>
  <si>
    <t>Shares available for grant</t>
  </si>
  <si>
    <t>Number of additional shares authorized to increase share reserve</t>
  </si>
  <si>
    <t>Share-based compensation arrangement by share-based payment award, description</t>
  </si>
  <si>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t>
  </si>
  <si>
    <t>Percent of shares available for awards</t>
  </si>
  <si>
    <t>Share-based compensation description</t>
  </si>
  <si>
    <t>Except with respect to 5% of the shares available for awards under the 2016 Plan, no award will become exercisable unless such award has been outstanding for a minimum period of one year from its date of grant.</t>
  </si>
  <si>
    <t>2006 Plan</t>
  </si>
  <si>
    <t>Stock option outstanding</t>
  </si>
  <si>
    <t>Stock-Based Compensation - Summary of Activity for Non-Vested Shares under Two Thousand Six, Two Thousand Sixteen Plan And Inducement Awards (Details) - $ / shares</t>
  </si>
  <si>
    <t>Total number of shares</t>
  </si>
  <si>
    <t>Performance Share Units</t>
  </si>
  <si>
    <t>Outstanding non-vested shares at end of quarter</t>
  </si>
  <si>
    <t>Outstanding non-vested shares at beginning of year</t>
  </si>
  <si>
    <t>Shares vested/issued</t>
  </si>
  <si>
    <t>Shares canceled</t>
  </si>
  <si>
    <t>Weighted-average Grant-Date Fair value</t>
  </si>
  <si>
    <t>Employee Stock Plan, 2006 Plan, 2016 Plan and Inducement Awards | Certain Directors</t>
  </si>
  <si>
    <t>Employee Stock Plan, 2006 Plan, 2016 Plan and Inducement Awards | RSUs</t>
  </si>
  <si>
    <t>Employee Stock Plan, 2006 Plan, 2016 Plan and Inducement Awards | Deferred stock</t>
  </si>
  <si>
    <t>[2]</t>
  </si>
  <si>
    <t>Employee Stock Plan, 2006 Plan, 2016 Plan and Inducement Awards | Deferred stock | Certain Directors</t>
  </si>
  <si>
    <t>Employee Stock Plan, 2006 Plan, 2016 Plan and Inducement Awards | Fully-vested shares</t>
  </si>
  <si>
    <t>[3]</t>
  </si>
  <si>
    <t>Employee Stock Plan, 2006 Plan, 2016 Plan and Inducement Awards | Fully-vested shares | Certain Directors</t>
  </si>
  <si>
    <t>Employee Stock Plan, 2006 Plan, 2016 Plan and Inducement Awards | Performance Share Units</t>
  </si>
  <si>
    <t>[4]</t>
  </si>
  <si>
    <t>During the first three months of fiscal 2020, the vesting of RSUs was primarily related to the time-based awards under the Company’s LTIP plans, see Note 5, Long-Term Incentive Plans.</t>
  </si>
  <si>
    <t>The 45,714 shares of deferred stock, with a grant date fair value of $49,371, represent compensation to certain directors in lieu of cash, in accordance with their irrevocable elections.  The shares of deferred stock will vest three years from the date of grant or at separation of service, based on the irrevocable election of each director.</t>
  </si>
  <si>
    <t>During the first three months of fiscal 2020, the Company granted 69,440 shares of stock, with a fair value of approximately $74,995, to certain directors as compensation in lieu of cash, in accordance with their irrevocable elections. Directors are required to elect 50% of their quarterly retainer in equity.  Any shares in excess of the minimum required election are issued from the Company’s Fourth Amended and Restated Non-Employee Director Compensation Plan (“Non-Employee Director Compensation Plan”).</t>
  </si>
  <si>
    <t>The 720,000 shares of performance stock units (“PSUs”), with a fair value of $1.0 million, represent a sign-on grant to Mr. Kanter.  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  The $1.0 million is being expensed over the respective derived service periods of each tranche of 16 months, 25 months and 30 months, respectively.  The respective fair value and derived service periods assigned to the PSUs were determined using a Monte Carlo model based on: the Company’s historical volatility of 55.9%, a term of 4.1 years, stock price on the date of grant of $2.50 per share, a risk-free rate of 2.5% and a cost of equity of 9.5%.</t>
  </si>
  <si>
    <t>Stock-Based Compensation - Summary of Activity for Non-Vested Shares under Two Thousand Six, Two Thousand Sixteen Plan And Inducement Awards (Parenthetical) (Details) - USD ($)</t>
  </si>
  <si>
    <t>Number of shares outstanding</t>
  </si>
  <si>
    <t>Shares granted, vesting terms</t>
  </si>
  <si>
    <t>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t>
  </si>
  <si>
    <t>Share based expensed over the respective derived service periods</t>
  </si>
  <si>
    <t>Expiration date</t>
  </si>
  <si>
    <t>Apr. 1,
		2023</t>
  </si>
  <si>
    <t>Share based compensation fair value assumptions historical volatility</t>
  </si>
  <si>
    <t>55.90%</t>
  </si>
  <si>
    <t>Share based compensation fair value assumptions, term</t>
  </si>
  <si>
    <t>4 years 1 month 6 days</t>
  </si>
  <si>
    <t>Share based compensation fair value assumptions, share price</t>
  </si>
  <si>
    <t>Share based compensation fair value assumptions risk free rate</t>
  </si>
  <si>
    <t>2.50%</t>
  </si>
  <si>
    <t>Share based compensation fair value assumptions cost of equity</t>
  </si>
  <si>
    <t>9.50%</t>
  </si>
  <si>
    <t>Performance stock units | When VWAP is $4.00</t>
  </si>
  <si>
    <t>Volume-weighted average closing stock price</t>
  </si>
  <si>
    <t>Service period</t>
  </si>
  <si>
    <t>16 months</t>
  </si>
  <si>
    <t>Performance stock units | When VWAP is $6.00</t>
  </si>
  <si>
    <t>25 months</t>
  </si>
  <si>
    <t>Performance stock units | When VWAP is $8.00</t>
  </si>
  <si>
    <t>30 months</t>
  </si>
  <si>
    <t>Performance stock units | Chief Executive Officer</t>
  </si>
  <si>
    <t>Shares granted during the period, fair value</t>
  </si>
  <si>
    <t>Share-based compensation arrangement by share-based payment award, vesting period</t>
  </si>
  <si>
    <t>Percentage of quarterly retainer</t>
  </si>
  <si>
    <t>Employee Stock Plan, 2006 Plan, 2016 Plan and Inducement Awards | Performance stock units</t>
  </si>
  <si>
    <t>Stock-Based Compensation - Stock Option Activity (Details) - $ / shares</t>
  </si>
  <si>
    <t>12 Months Ended</t>
  </si>
  <si>
    <t>Number of shares</t>
  </si>
  <si>
    <t>Options granted</t>
  </si>
  <si>
    <t>Outstanding options at beginning of year</t>
  </si>
  <si>
    <t>Options expired and canceled</t>
  </si>
  <si>
    <t>Outstanding options at end of quarter</t>
  </si>
  <si>
    <t>Options exercisable at end of quarter</t>
  </si>
  <si>
    <t>Weighted-average exercise price per option</t>
  </si>
  <si>
    <t>Weighted-average remaining contractual term</t>
  </si>
  <si>
    <t>Outstanding options</t>
  </si>
  <si>
    <t>3 years 1 month 6 days</t>
  </si>
  <si>
    <t>Earnings per Share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Earnings per Share - Reconciliation of Number of Shares Outstanding for Basic and Diluted Earning Per Share (Parenthetical) (Details) - shares shares in Thousands</t>
  </si>
  <si>
    <t>Common stock equivalents</t>
  </si>
  <si>
    <t>Earnings per Share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estricted stock units</t>
  </si>
  <si>
    <t>Restricted and deferred stock</t>
  </si>
  <si>
    <t>Earnings per Share - Additional Information (Details) - shares</t>
  </si>
  <si>
    <t>Earnings Per Share [Line Items]</t>
  </si>
  <si>
    <t>Shares excluded from computation of basic and diluted earnings per share</t>
  </si>
  <si>
    <t>Deferred Stock</t>
  </si>
  <si>
    <t>Stock Options</t>
  </si>
  <si>
    <t>Stock Options | Minimum</t>
  </si>
  <si>
    <t>Share-based compensation arrangement, expiration date</t>
  </si>
  <si>
    <t>May 3,
		2020</t>
  </si>
  <si>
    <t>Stock Options | Maximum</t>
  </si>
  <si>
    <t>Jun. 29,
		2028</t>
  </si>
  <si>
    <t>Unvested Time-based Restricted Stock</t>
  </si>
  <si>
    <t>Dilutive shares</t>
  </si>
  <si>
    <t>Performance Stock Units</t>
  </si>
  <si>
    <t>Income Taxes - Additional Information (Details) - USD ($)</t>
  </si>
  <si>
    <t>Income Taxes [Line Items]</t>
  </si>
  <si>
    <t>Deferred tax assets</t>
  </si>
  <si>
    <t>Deferred tax liabilities</t>
  </si>
  <si>
    <t>Deferred tax assets, valuation allowance</t>
  </si>
  <si>
    <t>Federal net operating loss carry forwards expiration period minimum</t>
  </si>
  <si>
    <t>Federal net operating loss carry forwards expiration period maximum</t>
  </si>
  <si>
    <t>2036</t>
  </si>
  <si>
    <t>Net operating loss carryforwards not subject to expiration</t>
  </si>
  <si>
    <t>Liability for unrecognized tax benefits</t>
  </si>
  <si>
    <t>Alternative minimum tax credit receivable</t>
  </si>
  <si>
    <t>Tax expenses of other comprehensive income</t>
  </si>
  <si>
    <t>Federal</t>
  </si>
  <si>
    <t>Net operating loss carryforwards subject to expiration</t>
  </si>
  <si>
    <t>State and Local Jurisdiction</t>
  </si>
  <si>
    <t>Net operating loss carryforwards</t>
  </si>
  <si>
    <t>State and Local Jurisdiction | Minimum</t>
  </si>
  <si>
    <t>Net operating loss carryforwards expiration year</t>
  </si>
  <si>
    <t>State and Local Jurisdiction | Maximum</t>
  </si>
  <si>
    <t>2040</t>
  </si>
  <si>
    <t>Canada</t>
  </si>
  <si>
    <t>Canada | Minimum</t>
  </si>
  <si>
    <t>2025</t>
  </si>
  <si>
    <t>Canada | Maximum</t>
  </si>
  <si>
    <t>CEO Transition Costs - Additional Information (Details) $ in Millions</t>
  </si>
  <si>
    <t>CEO search costs, acting CEO consulting costs, housing allowance and legal fees</t>
  </si>
  <si>
    <t>Nasdaq Notification of Non-Compliance - Additional Information (Details) - $ / shares</t>
  </si>
  <si>
    <t>Apr. 17, 2020</t>
  </si>
  <si>
    <t>Apr. 09, 2020</t>
  </si>
  <si>
    <t>Nasdaq Notification of Non Compliance [Line Items]</t>
  </si>
  <si>
    <t>Common stock minimum bid price per share</t>
  </si>
  <si>
    <t>Number of consecutive trading days</t>
  </si>
  <si>
    <t>30 days</t>
  </si>
  <si>
    <t>Grace period provided with minimum bid price for Nasdaq listing rule</t>
  </si>
  <si>
    <t>180 days</t>
  </si>
  <si>
    <t>Grace date extended for minimum bid price requirement</t>
  </si>
  <si>
    <t>Dec. 21,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5107739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B29" s="4" t="s">
        <v>24</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190</v>
      </c>
      <c r="B12" s="4" t="s">
        <v>227</v>
      </c>
    </row>
    <row r="13" spans="1:2">
      <c r="A13" s="4" t="s">
        <v>228</v>
      </c>
      <c r="B13" s="4" t="s">
        <v>229</v>
      </c>
    </row>
    <row r="14" spans="1:2">
      <c r="A14" s="4" t="s">
        <v>230</v>
      </c>
      <c r="B1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v>
      </c>
      <c r="B1" s="2" t="s">
        <v>2</v>
      </c>
      <c r="C1" s="2" t="s">
        <v>58</v>
      </c>
    </row>
    <row r="2" spans="1:3">
      <c r="A2" s="3" t="s">
        <v>59</v>
      </c>
    </row>
    <row r="3" spans="1:3">
      <c r="A3" s="4" t="s">
        <v>60</v>
      </c>
      <c r="B3" s="6" t="n">
        <v>26147</v>
      </c>
      <c r="C3" s="6" t="n">
        <v>4338</v>
      </c>
    </row>
    <row r="4" spans="1:3">
      <c r="A4" s="4" t="s">
        <v>61</v>
      </c>
      <c r="B4" s="5" t="n">
        <v>1938</v>
      </c>
      <c r="C4" s="5" t="n">
        <v>6219</v>
      </c>
    </row>
    <row r="5" spans="1:3">
      <c r="A5" s="4" t="s">
        <v>62</v>
      </c>
      <c r="B5" s="5" t="n">
        <v>108325</v>
      </c>
      <c r="C5" s="5" t="n">
        <v>102420</v>
      </c>
    </row>
    <row r="6" spans="1:3">
      <c r="A6" s="4" t="s">
        <v>63</v>
      </c>
      <c r="B6" s="5" t="n">
        <v>4963</v>
      </c>
      <c r="C6" s="5" t="n">
        <v>10883</v>
      </c>
    </row>
    <row r="7" spans="1:3">
      <c r="A7" s="4" t="s">
        <v>64</v>
      </c>
      <c r="B7" s="5" t="n">
        <v>141373</v>
      </c>
      <c r="C7" s="5" t="n">
        <v>123860</v>
      </c>
    </row>
    <row r="8" spans="1:3">
      <c r="A8" s="3" t="s">
        <v>65</v>
      </c>
    </row>
    <row r="9" spans="1:3">
      <c r="A9" s="4" t="s">
        <v>66</v>
      </c>
      <c r="B9" s="5" t="n">
        <v>69645</v>
      </c>
      <c r="C9" s="5" t="n">
        <v>78279</v>
      </c>
    </row>
    <row r="10" spans="1:3">
      <c r="A10" s="4" t="s">
        <v>67</v>
      </c>
      <c r="B10" s="5" t="n">
        <v>165528</v>
      </c>
      <c r="C10" s="5" t="n">
        <v>186413</v>
      </c>
    </row>
    <row r="11" spans="1:3">
      <c r="A11" s="4" t="s">
        <v>68</v>
      </c>
      <c r="B11" s="5" t="n">
        <v>1150</v>
      </c>
      <c r="C11" s="5" t="n">
        <v>1150</v>
      </c>
    </row>
    <row r="12" spans="1:3">
      <c r="A12" s="4" t="s">
        <v>69</v>
      </c>
      <c r="B12" s="5" t="n">
        <v>609</v>
      </c>
      <c r="C12" s="5" t="n">
        <v>1215</v>
      </c>
    </row>
    <row r="13" spans="1:3">
      <c r="A13" s="4" t="s">
        <v>70</v>
      </c>
      <c r="B13" s="5" t="n">
        <v>378305</v>
      </c>
      <c r="C13" s="5" t="n">
        <v>390917</v>
      </c>
    </row>
    <row r="14" spans="1:3">
      <c r="A14" s="3" t="s">
        <v>71</v>
      </c>
    </row>
    <row r="15" spans="1:3">
      <c r="A15" s="4" t="s">
        <v>72</v>
      </c>
      <c r="B15" s="5" t="n">
        <v>31861</v>
      </c>
      <c r="C15" s="5" t="n">
        <v>31763</v>
      </c>
    </row>
    <row r="16" spans="1:3">
      <c r="A16" s="4" t="s">
        <v>73</v>
      </c>
      <c r="B16" s="5" t="n">
        <v>15925</v>
      </c>
      <c r="C16" s="5" t="n">
        <v>18123</v>
      </c>
    </row>
    <row r="17" spans="1:3">
      <c r="A17" s="4" t="s">
        <v>74</v>
      </c>
      <c r="B17" s="5" t="n">
        <v>41780</v>
      </c>
      <c r="C17" s="5" t="n">
        <v>41176</v>
      </c>
    </row>
    <row r="18" spans="1:3">
      <c r="A18" s="4" t="s">
        <v>75</v>
      </c>
      <c r="B18" s="5" t="n">
        <v>79532</v>
      </c>
      <c r="C18" s="5" t="n">
        <v>39301</v>
      </c>
    </row>
    <row r="19" spans="1:3">
      <c r="A19" s="4" t="s">
        <v>76</v>
      </c>
      <c r="B19" s="5" t="n">
        <v>169098</v>
      </c>
      <c r="C19" s="5" t="n">
        <v>130363</v>
      </c>
    </row>
    <row r="20" spans="1:3">
      <c r="A20" s="3" t="s">
        <v>77</v>
      </c>
    </row>
    <row r="21" spans="1:3">
      <c r="A21" s="4" t="s">
        <v>78</v>
      </c>
      <c r="B21" s="5" t="n">
        <v>14827</v>
      </c>
      <c r="C21" s="5" t="n">
        <v>14813</v>
      </c>
    </row>
    <row r="22" spans="1:3">
      <c r="A22" s="4" t="s">
        <v>79</v>
      </c>
      <c r="B22" s="5" t="n">
        <v>171775</v>
      </c>
      <c r="C22" s="5" t="n">
        <v>182051</v>
      </c>
    </row>
    <row r="23" spans="1:3">
      <c r="A23" s="4" t="s">
        <v>80</v>
      </c>
      <c r="B23" s="5" t="n">
        <v>5099</v>
      </c>
      <c r="C23" s="5" t="n">
        <v>5267</v>
      </c>
    </row>
    <row r="24" spans="1:3">
      <c r="A24" s="4" t="s">
        <v>81</v>
      </c>
      <c r="B24" s="5" t="n">
        <v>191701</v>
      </c>
      <c r="C24" s="5" t="n">
        <v>202131</v>
      </c>
    </row>
    <row r="25" spans="1:3">
      <c r="A25" s="4" t="s">
        <v>82</v>
      </c>
      <c r="B25" s="4" t="s">
        <v>83</v>
      </c>
      <c r="C25" s="4" t="s">
        <v>83</v>
      </c>
    </row>
    <row r="26" spans="1:3">
      <c r="A26" s="3" t="s">
        <v>84</v>
      </c>
    </row>
    <row r="27" spans="1:3">
      <c r="A27" s="4" t="s">
        <v>85</v>
      </c>
      <c r="B27" s="4" t="s">
        <v>83</v>
      </c>
      <c r="C27" s="4" t="s">
        <v>83</v>
      </c>
    </row>
    <row r="28" spans="1:3">
      <c r="A28" s="4" t="s">
        <v>86</v>
      </c>
      <c r="B28" s="5" t="n">
        <v>638</v>
      </c>
      <c r="C28" s="5" t="n">
        <v>633</v>
      </c>
    </row>
    <row r="29" spans="1:3">
      <c r="A29" s="4" t="s">
        <v>87</v>
      </c>
      <c r="B29" s="5" t="n">
        <v>313529</v>
      </c>
      <c r="C29" s="5" t="n">
        <v>312933</v>
      </c>
    </row>
    <row r="30" spans="1:3">
      <c r="A30" s="4" t="s">
        <v>88</v>
      </c>
      <c r="B30" s="5" t="n">
        <v>-92658</v>
      </c>
      <c r="C30" s="5" t="n">
        <v>-92658</v>
      </c>
    </row>
    <row r="31" spans="1:3">
      <c r="A31" s="4" t="s">
        <v>89</v>
      </c>
      <c r="B31" s="5" t="n">
        <v>-197780</v>
      </c>
      <c r="C31" s="5" t="n">
        <v>-156054</v>
      </c>
    </row>
    <row r="32" spans="1:3">
      <c r="A32" s="4" t="s">
        <v>90</v>
      </c>
      <c r="B32" s="5" t="n">
        <v>-6223</v>
      </c>
      <c r="C32" s="5" t="n">
        <v>-6431</v>
      </c>
    </row>
    <row r="33" spans="1:3">
      <c r="A33" s="4" t="s">
        <v>91</v>
      </c>
      <c r="B33" s="5" t="n">
        <v>17506</v>
      </c>
      <c r="C33" s="5" t="n">
        <v>58423</v>
      </c>
    </row>
    <row r="34" spans="1:3">
      <c r="A34" s="4" t="s">
        <v>92</v>
      </c>
      <c r="B34" s="6" t="n">
        <v>378305</v>
      </c>
      <c r="C34" s="6" t="n">
        <v>390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57"/>
    <col customWidth="1" max="2" min="2" width="19"/>
    <col customWidth="1" max="3" min="3" width="29"/>
    <col customWidth="1" max="4" min="4" width="21"/>
    <col customWidth="1" max="5" min="5" width="80"/>
    <col customWidth="1" max="6" min="6" width="20"/>
    <col customWidth="1" max="7" min="7" width="21"/>
  </cols>
  <sheetData>
    <row r="1" spans="1:7">
      <c r="A1" s="1" t="s">
        <v>262</v>
      </c>
      <c r="B1" s="2" t="s">
        <v>263</v>
      </c>
      <c r="C1" s="2" t="s">
        <v>264</v>
      </c>
      <c r="D1" s="2" t="s">
        <v>265</v>
      </c>
      <c r="E1" s="2" t="s">
        <v>266</v>
      </c>
      <c r="F1" s="2" t="s">
        <v>267</v>
      </c>
      <c r="G1" s="2" t="s">
        <v>268</v>
      </c>
    </row>
    <row r="2" spans="1:7">
      <c r="A2" s="3" t="s">
        <v>269</v>
      </c>
    </row>
    <row r="3" spans="1:7">
      <c r="A3" s="4" t="s">
        <v>270</v>
      </c>
      <c r="E3" s="5" t="n">
        <v>1</v>
      </c>
    </row>
    <row r="4" spans="1:7">
      <c r="A4" s="4" t="s">
        <v>271</v>
      </c>
      <c r="E4" s="5" t="n">
        <v>3</v>
      </c>
    </row>
    <row r="5" spans="1:7">
      <c r="A5" s="4" t="s">
        <v>272</v>
      </c>
      <c r="E5" s="6" t="n">
        <v>2000000</v>
      </c>
    </row>
    <row r="6" spans="1:7">
      <c r="A6" s="4" t="s">
        <v>273</v>
      </c>
      <c r="E6" s="4" t="s">
        <v>274</v>
      </c>
    </row>
    <row r="7" spans="1:7">
      <c r="A7" s="4" t="s">
        <v>275</v>
      </c>
      <c r="E7" s="6" t="n">
        <v>16300000</v>
      </c>
      <c r="F7" s="6" t="n">
        <v>0</v>
      </c>
    </row>
    <row r="8" spans="1:7">
      <c r="A8" s="4" t="s">
        <v>276</v>
      </c>
      <c r="E8" s="6" t="n">
        <v>12500000</v>
      </c>
    </row>
    <row r="9" spans="1:7">
      <c r="A9" s="4" t="s">
        <v>277</v>
      </c>
      <c r="E9" s="4" t="s">
        <v>278</v>
      </c>
    </row>
    <row r="10" spans="1:7">
      <c r="A10" s="4" t="s">
        <v>279</v>
      </c>
    </row>
    <row r="11" spans="1:7">
      <c r="A11" s="3" t="s">
        <v>269</v>
      </c>
    </row>
    <row r="12" spans="1:7">
      <c r="A12" s="4" t="s">
        <v>277</v>
      </c>
      <c r="E12" s="4" t="s">
        <v>280</v>
      </c>
    </row>
    <row r="13" spans="1:7">
      <c r="A13" s="4" t="s">
        <v>281</v>
      </c>
      <c r="E13" s="4" t="s">
        <v>282</v>
      </c>
    </row>
    <row r="14" spans="1:7">
      <c r="A14" s="4" t="s">
        <v>283</v>
      </c>
    </row>
    <row r="15" spans="1:7">
      <c r="A15" s="3" t="s">
        <v>269</v>
      </c>
    </row>
    <row r="16" spans="1:7">
      <c r="A16" s="4" t="s">
        <v>281</v>
      </c>
      <c r="E16" s="4" t="s">
        <v>282</v>
      </c>
    </row>
    <row r="17" spans="1:7">
      <c r="A17" s="4" t="s">
        <v>284</v>
      </c>
      <c r="E17" s="4" t="s">
        <v>285</v>
      </c>
    </row>
    <row r="18" spans="1:7">
      <c r="A18" s="4" t="s">
        <v>286</v>
      </c>
      <c r="E18" s="5" t="n">
        <v>6</v>
      </c>
    </row>
    <row r="19" spans="1:7">
      <c r="A19" s="4" t="s">
        <v>287</v>
      </c>
    </row>
    <row r="20" spans="1:7">
      <c r="A20" s="3" t="s">
        <v>269</v>
      </c>
    </row>
    <row r="21" spans="1:7">
      <c r="A21" s="4" t="s">
        <v>275</v>
      </c>
      <c r="E21" s="6" t="n">
        <v>3800000</v>
      </c>
    </row>
    <row r="22" spans="1:7">
      <c r="A22" s="4" t="s">
        <v>217</v>
      </c>
    </row>
    <row r="23" spans="1:7">
      <c r="A23" s="3" t="s">
        <v>269</v>
      </c>
    </row>
    <row r="24" spans="1:7">
      <c r="A24" s="4" t="s">
        <v>272</v>
      </c>
      <c r="E24" s="5" t="n">
        <v>1700000</v>
      </c>
    </row>
    <row r="25" spans="1:7">
      <c r="A25" s="4" t="s">
        <v>288</v>
      </c>
    </row>
    <row r="26" spans="1:7">
      <c r="A26" s="3" t="s">
        <v>269</v>
      </c>
    </row>
    <row r="27" spans="1:7">
      <c r="A27" s="4" t="s">
        <v>289</v>
      </c>
      <c r="G27" s="6" t="n">
        <v>1200000</v>
      </c>
    </row>
    <row r="28" spans="1:7">
      <c r="A28" s="4" t="s">
        <v>290</v>
      </c>
    </row>
    <row r="29" spans="1:7">
      <c r="A29" s="3" t="s">
        <v>269</v>
      </c>
    </row>
    <row r="30" spans="1:7">
      <c r="A30" s="4" t="s">
        <v>291</v>
      </c>
      <c r="D30" s="6" t="n">
        <v>0</v>
      </c>
    </row>
    <row r="31" spans="1:7">
      <c r="A31" s="4" t="s">
        <v>292</v>
      </c>
    </row>
    <row r="32" spans="1:7">
      <c r="A32" s="3" t="s">
        <v>269</v>
      </c>
    </row>
    <row r="33" spans="1:7">
      <c r="A33" s="4" t="s">
        <v>293</v>
      </c>
      <c r="E33" s="6" t="n">
        <v>52560000</v>
      </c>
      <c r="F33" s="6" t="n">
        <v>44232000</v>
      </c>
    </row>
    <row r="34" spans="1:7">
      <c r="A34" s="4" t="s">
        <v>294</v>
      </c>
    </row>
    <row r="35" spans="1:7">
      <c r="A35" s="3" t="s">
        <v>269</v>
      </c>
    </row>
    <row r="36" spans="1:7">
      <c r="A36" s="4" t="s">
        <v>284</v>
      </c>
      <c r="E36" s="4" t="s">
        <v>282</v>
      </c>
    </row>
    <row r="37" spans="1:7">
      <c r="A37" s="4" t="s">
        <v>295</v>
      </c>
    </row>
    <row r="38" spans="1:7">
      <c r="A38" s="3" t="s">
        <v>269</v>
      </c>
    </row>
    <row r="39" spans="1:7">
      <c r="A39" s="4" t="s">
        <v>296</v>
      </c>
      <c r="E39" s="4" t="s">
        <v>297</v>
      </c>
    </row>
    <row r="40" spans="1:7">
      <c r="A40" s="4" t="s">
        <v>298</v>
      </c>
    </row>
    <row r="41" spans="1:7">
      <c r="A41" s="3" t="s">
        <v>269</v>
      </c>
    </row>
    <row r="42" spans="1:7">
      <c r="A42" s="4" t="s">
        <v>281</v>
      </c>
      <c r="E42" s="4" t="s">
        <v>282</v>
      </c>
    </row>
    <row r="43" spans="1:7">
      <c r="A43" s="4" t="s">
        <v>284</v>
      </c>
      <c r="E43" s="4" t="s">
        <v>299</v>
      </c>
    </row>
    <row r="44" spans="1:7">
      <c r="A44" s="4" t="s">
        <v>300</v>
      </c>
    </row>
    <row r="45" spans="1:7">
      <c r="A45" s="3" t="s">
        <v>269</v>
      </c>
    </row>
    <row r="46" spans="1:7">
      <c r="A46" s="4" t="s">
        <v>301</v>
      </c>
      <c r="E46" s="5" t="n">
        <v>3</v>
      </c>
    </row>
    <row r="47" spans="1:7">
      <c r="A47" s="4" t="s">
        <v>302</v>
      </c>
      <c r="E47" s="5" t="n">
        <v>3</v>
      </c>
    </row>
    <row r="48" spans="1:7">
      <c r="A48" s="4" t="s">
        <v>303</v>
      </c>
      <c r="C48" s="5" t="n">
        <v>34</v>
      </c>
    </row>
    <row r="49" spans="1:7">
      <c r="A49" s="4" t="s">
        <v>304</v>
      </c>
    </row>
    <row r="50" spans="1:7">
      <c r="A50" s="3" t="s">
        <v>269</v>
      </c>
    </row>
    <row r="51" spans="1:7">
      <c r="A51" s="4" t="s">
        <v>293</v>
      </c>
      <c r="C51" s="6" t="n">
        <v>30000000</v>
      </c>
    </row>
    <row r="52" spans="1:7">
      <c r="A52" s="4" t="s">
        <v>305</v>
      </c>
    </row>
    <row r="53" spans="1:7">
      <c r="A53" s="3" t="s">
        <v>269</v>
      </c>
    </row>
    <row r="54" spans="1:7">
      <c r="A54" s="4" t="s">
        <v>306</v>
      </c>
      <c r="C54" s="4" t="s">
        <v>307</v>
      </c>
    </row>
    <row r="55" spans="1:7">
      <c r="A55" s="4" t="s">
        <v>308</v>
      </c>
    </row>
    <row r="56" spans="1:7">
      <c r="A56" s="3" t="s">
        <v>269</v>
      </c>
    </row>
    <row r="57" spans="1:7">
      <c r="A57" s="4" t="s">
        <v>306</v>
      </c>
      <c r="C57" s="4" t="s">
        <v>309</v>
      </c>
    </row>
    <row r="58" spans="1:7">
      <c r="A58" s="4" t="s">
        <v>310</v>
      </c>
    </row>
    <row r="59" spans="1:7">
      <c r="A59" s="3" t="s">
        <v>269</v>
      </c>
    </row>
    <row r="60" spans="1:7">
      <c r="A60" s="4" t="s">
        <v>311</v>
      </c>
      <c r="B60" s="5" t="n">
        <v>201</v>
      </c>
    </row>
    <row r="61" spans="1:7">
      <c r="A61" s="4" t="s">
        <v>312</v>
      </c>
      <c r="B61" s="5" t="n">
        <v>3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13</v>
      </c>
      <c r="C1" s="2" t="s">
        <v>1</v>
      </c>
    </row>
    <row r="2" spans="1:4">
      <c r="C2" s="2" t="s">
        <v>2</v>
      </c>
      <c r="D2" s="2" t="s">
        <v>103</v>
      </c>
    </row>
    <row r="3" spans="1:4">
      <c r="A3" s="3" t="s">
        <v>314</v>
      </c>
    </row>
    <row r="4" spans="1:4">
      <c r="A4" s="4" t="s">
        <v>315</v>
      </c>
      <c r="C4" s="6" t="n">
        <v>58423</v>
      </c>
      <c r="D4" s="6" t="n">
        <v>58640</v>
      </c>
    </row>
    <row r="5" spans="1:4">
      <c r="A5" s="4" t="s">
        <v>130</v>
      </c>
      <c r="C5" s="5" t="n">
        <v>208</v>
      </c>
      <c r="D5" s="5" t="n">
        <v>126</v>
      </c>
    </row>
    <row r="6" spans="1:4">
      <c r="A6" s="4" t="s">
        <v>316</v>
      </c>
      <c r="C6" s="5" t="n">
        <v>17506</v>
      </c>
      <c r="D6" s="5" t="n">
        <v>61629</v>
      </c>
    </row>
    <row r="7" spans="1:4">
      <c r="A7" s="4" t="s">
        <v>317</v>
      </c>
    </row>
    <row r="8" spans="1:4">
      <c r="A8" s="3" t="s">
        <v>314</v>
      </c>
    </row>
    <row r="9" spans="1:4">
      <c r="A9" s="4" t="s">
        <v>315</v>
      </c>
      <c r="C9" s="5" t="n">
        <v>-6478</v>
      </c>
      <c r="D9" s="5" t="n">
        <v>-5521</v>
      </c>
    </row>
    <row r="10" spans="1:4">
      <c r="A10" s="4" t="s">
        <v>318</v>
      </c>
      <c r="C10" s="5" t="n">
        <v>77</v>
      </c>
      <c r="D10" s="5" t="n">
        <v>28</v>
      </c>
    </row>
    <row r="11" spans="1:4">
      <c r="A11" s="4" t="s">
        <v>319</v>
      </c>
      <c r="B11" s="4" t="s">
        <v>320</v>
      </c>
      <c r="C11" s="5" t="n">
        <v>165</v>
      </c>
      <c r="D11" s="5" t="n">
        <v>122</v>
      </c>
    </row>
    <row r="12" spans="1:4">
      <c r="A12" s="4" t="s">
        <v>130</v>
      </c>
      <c r="C12" s="5" t="n">
        <v>242</v>
      </c>
      <c r="D12" s="5" t="n">
        <v>150</v>
      </c>
    </row>
    <row r="13" spans="1:4">
      <c r="A13" s="4" t="s">
        <v>316</v>
      </c>
      <c r="C13" s="5" t="n">
        <v>-6236</v>
      </c>
      <c r="D13" s="5" t="n">
        <v>-5371</v>
      </c>
    </row>
    <row r="14" spans="1:4">
      <c r="A14" s="4" t="s">
        <v>321</v>
      </c>
    </row>
    <row r="15" spans="1:4">
      <c r="A15" s="3" t="s">
        <v>314</v>
      </c>
    </row>
    <row r="16" spans="1:4">
      <c r="A16" s="4" t="s">
        <v>315</v>
      </c>
      <c r="C16" s="5" t="n">
        <v>47</v>
      </c>
      <c r="D16" s="5" t="n">
        <v>-662</v>
      </c>
    </row>
    <row r="17" spans="1:4">
      <c r="A17" s="4" t="s">
        <v>318</v>
      </c>
      <c r="C17" s="5" t="n">
        <v>-34</v>
      </c>
      <c r="D17" s="5" t="n">
        <v>-24</v>
      </c>
    </row>
    <row r="18" spans="1:4">
      <c r="A18" s="4" t="s">
        <v>130</v>
      </c>
      <c r="C18" s="5" t="n">
        <v>-34</v>
      </c>
      <c r="D18" s="5" t="n">
        <v>-24</v>
      </c>
    </row>
    <row r="19" spans="1:4">
      <c r="A19" s="4" t="s">
        <v>316</v>
      </c>
      <c r="C19" s="5" t="n">
        <v>13</v>
      </c>
      <c r="D19" s="5" t="n">
        <v>-686</v>
      </c>
    </row>
    <row r="20" spans="1:4">
      <c r="A20" s="4" t="s">
        <v>138</v>
      </c>
    </row>
    <row r="21" spans="1:4">
      <c r="A21" s="3" t="s">
        <v>314</v>
      </c>
    </row>
    <row r="22" spans="1:4">
      <c r="A22" s="4" t="s">
        <v>315</v>
      </c>
      <c r="C22" s="5" t="n">
        <v>-6431</v>
      </c>
      <c r="D22" s="5" t="n">
        <v>-6183</v>
      </c>
    </row>
    <row r="23" spans="1:4">
      <c r="A23" s="4" t="s">
        <v>318</v>
      </c>
      <c r="C23" s="5" t="n">
        <v>43</v>
      </c>
      <c r="D23" s="5" t="n">
        <v>4</v>
      </c>
    </row>
    <row r="24" spans="1:4">
      <c r="A24" s="4" t="s">
        <v>319</v>
      </c>
      <c r="B24" s="4" t="s">
        <v>320</v>
      </c>
      <c r="C24" s="5" t="n">
        <v>165</v>
      </c>
      <c r="D24" s="5" t="n">
        <v>122</v>
      </c>
    </row>
    <row r="25" spans="1:4">
      <c r="A25" s="4" t="s">
        <v>130</v>
      </c>
      <c r="C25" s="5" t="n">
        <v>208</v>
      </c>
      <c r="D25" s="5" t="n">
        <v>126</v>
      </c>
    </row>
    <row r="26" spans="1:4">
      <c r="A26" s="4" t="s">
        <v>316</v>
      </c>
      <c r="C26" s="6" t="n">
        <v>-6223</v>
      </c>
      <c r="D26" s="6" t="n">
        <v>-6057</v>
      </c>
    </row>
    <row r="27" spans="1:4"/>
    <row r="28" spans="1:4">
      <c r="A28" s="4" t="s">
        <v>320</v>
      </c>
      <c r="B28" s="4" t="s">
        <v>322</v>
      </c>
    </row>
  </sheetData>
  <mergeCells count="4">
    <mergeCell ref="A1:B2"/>
    <mergeCell ref="C1:D1"/>
    <mergeCell ref="A27:C27"/>
    <mergeCell ref="B28:C2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3</v>
      </c>
      <c r="B1" s="2" t="s">
        <v>1</v>
      </c>
    </row>
    <row r="2" spans="1:3">
      <c r="B2" s="2" t="s">
        <v>2</v>
      </c>
      <c r="C2" s="2" t="s">
        <v>103</v>
      </c>
    </row>
    <row r="3" spans="1:3">
      <c r="A3" s="3" t="s">
        <v>314</v>
      </c>
    </row>
    <row r="4" spans="1:3">
      <c r="A4" s="4" t="s">
        <v>109</v>
      </c>
      <c r="B4" s="6" t="n">
        <v>32112000</v>
      </c>
      <c r="C4" s="6" t="n">
        <v>44611000</v>
      </c>
    </row>
    <row r="5" spans="1:3">
      <c r="A5" s="4" t="s">
        <v>324</v>
      </c>
      <c r="B5" s="5" t="n">
        <v>20000</v>
      </c>
      <c r="C5" s="5" t="n">
        <v>-21000</v>
      </c>
    </row>
    <row r="6" spans="1:3">
      <c r="A6" s="4" t="s">
        <v>325</v>
      </c>
    </row>
    <row r="7" spans="1:3">
      <c r="A7" s="3" t="s">
        <v>314</v>
      </c>
    </row>
    <row r="8" spans="1:3">
      <c r="A8" s="4" t="s">
        <v>109</v>
      </c>
      <c r="B8" s="5" t="n">
        <v>165000</v>
      </c>
      <c r="C8" s="6" t="n">
        <v>165000</v>
      </c>
    </row>
    <row r="9" spans="1:3">
      <c r="A9" s="4" t="s">
        <v>326</v>
      </c>
    </row>
    <row r="10" spans="1:3">
      <c r="A10" s="3" t="s">
        <v>314</v>
      </c>
    </row>
    <row r="11" spans="1:3">
      <c r="A11" s="4" t="s">
        <v>324</v>
      </c>
      <c r="B11"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327</v>
      </c>
      <c r="B1" s="2" t="s">
        <v>1</v>
      </c>
    </row>
    <row r="2" spans="1:3">
      <c r="B2" s="2" t="s">
        <v>328</v>
      </c>
      <c r="C2" s="2" t="s">
        <v>329</v>
      </c>
    </row>
    <row r="3" spans="1:3">
      <c r="A3" s="3" t="s">
        <v>185</v>
      </c>
    </row>
    <row r="4" spans="1:3">
      <c r="A4" s="4" t="s">
        <v>330</v>
      </c>
      <c r="B4" s="8" t="n">
        <v>1.2</v>
      </c>
      <c r="C4" s="8" t="n">
        <v>2.7</v>
      </c>
    </row>
    <row r="5" spans="1:3">
      <c r="A5" s="4" t="s">
        <v>331</v>
      </c>
      <c r="B5" s="4" t="s">
        <v>332</v>
      </c>
    </row>
    <row r="6" spans="1:3">
      <c r="A6" s="4" t="s">
        <v>333</v>
      </c>
      <c r="B6" s="8" t="n">
        <v>1.9</v>
      </c>
      <c r="C6" s="6" t="n">
        <v>1</v>
      </c>
    </row>
    <row r="7" spans="1:3">
      <c r="A7" s="4" t="s">
        <v>270</v>
      </c>
      <c r="B7"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334</v>
      </c>
      <c r="B1" s="2" t="s">
        <v>2</v>
      </c>
    </row>
    <row r="2" spans="1:2">
      <c r="A2" s="4" t="s">
        <v>335</v>
      </c>
    </row>
    <row r="3" spans="1:2">
      <c r="A3" s="3" t="s">
        <v>336</v>
      </c>
    </row>
    <row r="4" spans="1:2">
      <c r="A4" s="4" t="s">
        <v>337</v>
      </c>
      <c r="B4" s="4" t="s">
        <v>3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93</v>
      </c>
      <c r="B1" s="2" t="s">
        <v>2</v>
      </c>
      <c r="C1" s="2" t="s">
        <v>58</v>
      </c>
    </row>
    <row r="2" spans="1:3">
      <c r="A2" s="3" t="s">
        <v>94</v>
      </c>
    </row>
    <row r="3" spans="1:3">
      <c r="A3" s="4" t="s">
        <v>95</v>
      </c>
      <c r="B3" s="7" t="n">
        <v>0.01</v>
      </c>
      <c r="C3" s="7" t="n">
        <v>0.01</v>
      </c>
    </row>
    <row r="4" spans="1:3">
      <c r="A4" s="4" t="s">
        <v>96</v>
      </c>
      <c r="B4" s="5" t="n">
        <v>1000000</v>
      </c>
      <c r="C4" s="5" t="n">
        <v>1000000</v>
      </c>
    </row>
    <row r="5" spans="1:3">
      <c r="A5" s="4" t="s">
        <v>97</v>
      </c>
      <c r="B5" s="5" t="n">
        <v>0</v>
      </c>
      <c r="C5" s="5" t="n">
        <v>0</v>
      </c>
    </row>
    <row r="6" spans="1:3">
      <c r="A6" s="4" t="s">
        <v>98</v>
      </c>
      <c r="B6" s="7" t="n">
        <v>0.01</v>
      </c>
      <c r="C6" s="7" t="n">
        <v>0.01</v>
      </c>
    </row>
    <row r="7" spans="1:3">
      <c r="A7" s="4" t="s">
        <v>99</v>
      </c>
      <c r="B7" s="5" t="n">
        <v>100000000</v>
      </c>
      <c r="C7" s="5" t="n">
        <v>100000000</v>
      </c>
    </row>
    <row r="8" spans="1:3">
      <c r="A8" s="4" t="s">
        <v>100</v>
      </c>
      <c r="B8" s="5" t="n">
        <v>63833270</v>
      </c>
      <c r="C8" s="5" t="n">
        <v>63297598</v>
      </c>
    </row>
    <row r="9" spans="1:3">
      <c r="A9" s="4" t="s">
        <v>101</v>
      </c>
      <c r="B9" s="5" t="n">
        <v>12755873</v>
      </c>
      <c r="C9" s="5" t="n">
        <v>12755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9</v>
      </c>
      <c r="B1" s="2" t="s">
        <v>1</v>
      </c>
    </row>
    <row r="2" spans="1:3">
      <c r="B2" s="2" t="s">
        <v>2</v>
      </c>
      <c r="C2" s="2" t="s">
        <v>103</v>
      </c>
    </row>
    <row r="3" spans="1:3">
      <c r="A3" s="3" t="s">
        <v>340</v>
      </c>
    </row>
    <row r="4" spans="1:3">
      <c r="A4" s="4" t="s">
        <v>341</v>
      </c>
      <c r="B4" s="6" t="n">
        <v>57227</v>
      </c>
      <c r="C4" s="6" t="n">
        <v>112973</v>
      </c>
    </row>
    <row r="5" spans="1:3">
      <c r="A5" s="4" t="s">
        <v>342</v>
      </c>
    </row>
    <row r="6" spans="1:3">
      <c r="A6" s="3" t="s">
        <v>340</v>
      </c>
    </row>
    <row r="7" spans="1:3">
      <c r="A7" s="4" t="s">
        <v>341</v>
      </c>
      <c r="B7" s="5" t="n">
        <v>55209</v>
      </c>
      <c r="C7" s="5" t="n">
        <v>110548</v>
      </c>
    </row>
    <row r="8" spans="1:3">
      <c r="A8" s="4" t="s">
        <v>343</v>
      </c>
    </row>
    <row r="9" spans="1:3">
      <c r="A9" s="3" t="s">
        <v>340</v>
      </c>
    </row>
    <row r="10" spans="1:3">
      <c r="A10" s="4" t="s">
        <v>341</v>
      </c>
      <c r="B10" s="6" t="n">
        <v>32327</v>
      </c>
      <c r="C10" s="6" t="n">
        <v>86715</v>
      </c>
    </row>
    <row r="11" spans="1:3">
      <c r="A11" s="4" t="s">
        <v>344</v>
      </c>
    </row>
    <row r="12" spans="1:3">
      <c r="A12" s="3" t="s">
        <v>340</v>
      </c>
    </row>
    <row r="13" spans="1:3">
      <c r="A13" s="4" t="s">
        <v>345</v>
      </c>
      <c r="B13" s="4" t="s">
        <v>346</v>
      </c>
      <c r="C13" s="4" t="s">
        <v>347</v>
      </c>
    </row>
    <row r="14" spans="1:3">
      <c r="A14" s="4" t="s">
        <v>348</v>
      </c>
    </row>
    <row r="15" spans="1:3">
      <c r="A15" s="3" t="s">
        <v>340</v>
      </c>
    </row>
    <row r="16" spans="1:3">
      <c r="A16" s="4" t="s">
        <v>341</v>
      </c>
      <c r="B16" s="6" t="n">
        <v>22882</v>
      </c>
      <c r="C16" s="6" t="n">
        <v>23833</v>
      </c>
    </row>
    <row r="17" spans="1:3">
      <c r="A17" s="4" t="s">
        <v>349</v>
      </c>
    </row>
    <row r="18" spans="1:3">
      <c r="A18" s="3" t="s">
        <v>340</v>
      </c>
    </row>
    <row r="19" spans="1:3">
      <c r="A19" s="4" t="s">
        <v>345</v>
      </c>
      <c r="B19" s="4" t="s">
        <v>350</v>
      </c>
      <c r="C19" s="4" t="s">
        <v>351</v>
      </c>
    </row>
    <row r="20" spans="1:3">
      <c r="A20" s="4" t="s">
        <v>352</v>
      </c>
    </row>
    <row r="21" spans="1:3">
      <c r="A21" s="3" t="s">
        <v>340</v>
      </c>
    </row>
    <row r="22" spans="1:3">
      <c r="A22" s="4" t="s">
        <v>341</v>
      </c>
      <c r="B22" s="6" t="n">
        <v>2018</v>
      </c>
      <c r="C22" s="6" t="n">
        <v>24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5"/>
    <col customWidth="1" max="6" min="6" width="13"/>
    <col customWidth="1" max="7" min="7" width="14"/>
    <col customWidth="1" max="8" min="8" width="13"/>
    <col customWidth="1" max="9" min="9" width="13"/>
    <col customWidth="1" max="10" min="10" width="14"/>
  </cols>
  <sheetData>
    <row r="1" spans="1:10">
      <c r="A1" s="1" t="s">
        <v>353</v>
      </c>
      <c r="B1" s="2" t="s">
        <v>354</v>
      </c>
      <c r="C1" s="2" t="s">
        <v>355</v>
      </c>
      <c r="D1" s="2" t="s">
        <v>356</v>
      </c>
      <c r="E1" s="2" t="s">
        <v>2</v>
      </c>
      <c r="F1" s="2" t="s">
        <v>103</v>
      </c>
      <c r="G1" s="2" t="s">
        <v>357</v>
      </c>
      <c r="H1" s="2" t="s">
        <v>358</v>
      </c>
      <c r="I1" s="2" t="s">
        <v>359</v>
      </c>
      <c r="J1" s="2" t="s">
        <v>58</v>
      </c>
    </row>
    <row r="2" spans="1:10">
      <c r="A2" s="3" t="s">
        <v>360</v>
      </c>
    </row>
    <row r="3" spans="1:10">
      <c r="A3" s="4" t="s">
        <v>361</v>
      </c>
      <c r="E3" s="6" t="n">
        <v>173000</v>
      </c>
      <c r="J3" s="6" t="n">
        <v>187000</v>
      </c>
    </row>
    <row r="4" spans="1:10">
      <c r="A4" s="4" t="s">
        <v>362</v>
      </c>
      <c r="E4" s="6" t="n">
        <v>700000</v>
      </c>
      <c r="F4" s="6" t="n">
        <v>900000</v>
      </c>
    </row>
    <row r="5" spans="1:10">
      <c r="A5" s="4" t="s">
        <v>363</v>
      </c>
    </row>
    <row r="6" spans="1:10">
      <c r="A6" s="3" t="s">
        <v>360</v>
      </c>
    </row>
    <row r="7" spans="1:10">
      <c r="A7" s="4" t="s">
        <v>364</v>
      </c>
      <c r="B7" s="4" t="s">
        <v>307</v>
      </c>
    </row>
    <row r="8" spans="1:10">
      <c r="A8" s="4" t="s">
        <v>365</v>
      </c>
      <c r="E8" s="4" t="s">
        <v>366</v>
      </c>
    </row>
    <row r="9" spans="1:10">
      <c r="A9" s="4" t="s">
        <v>367</v>
      </c>
      <c r="E9" s="4" t="s">
        <v>368</v>
      </c>
    </row>
    <row r="10" spans="1:10">
      <c r="A10" s="4" t="s">
        <v>369</v>
      </c>
    </row>
    <row r="11" spans="1:10">
      <c r="A11" s="3" t="s">
        <v>360</v>
      </c>
    </row>
    <row r="12" spans="1:10">
      <c r="A12" s="4" t="s">
        <v>370</v>
      </c>
      <c r="E12" s="6" t="n">
        <v>15000000</v>
      </c>
    </row>
    <row r="13" spans="1:10">
      <c r="A13" s="4" t="s">
        <v>371</v>
      </c>
      <c r="E13" s="4" t="s">
        <v>372</v>
      </c>
    </row>
    <row r="14" spans="1:10">
      <c r="A14" s="4" t="s">
        <v>373</v>
      </c>
      <c r="E14" s="4" t="s">
        <v>374</v>
      </c>
    </row>
    <row r="15" spans="1:10">
      <c r="A15" s="4" t="s">
        <v>375</v>
      </c>
    </row>
    <row r="16" spans="1:10">
      <c r="A16" s="3" t="s">
        <v>360</v>
      </c>
    </row>
    <row r="17" spans="1:10">
      <c r="A17" s="4" t="s">
        <v>364</v>
      </c>
      <c r="G17" s="4" t="s">
        <v>376</v>
      </c>
    </row>
    <row r="18" spans="1:10">
      <c r="A18" s="4" t="s">
        <v>377</v>
      </c>
    </row>
    <row r="19" spans="1:10">
      <c r="A19" s="3" t="s">
        <v>360</v>
      </c>
    </row>
    <row r="20" spans="1:10">
      <c r="A20" s="4" t="s">
        <v>378</v>
      </c>
      <c r="H20" s="4" t="s">
        <v>379</v>
      </c>
      <c r="I20" s="4" t="s">
        <v>380</v>
      </c>
    </row>
    <row r="21" spans="1:10">
      <c r="A21" s="4" t="s">
        <v>381</v>
      </c>
    </row>
    <row r="22" spans="1:10">
      <c r="A22" s="3" t="s">
        <v>360</v>
      </c>
    </row>
    <row r="23" spans="1:10">
      <c r="A23" s="4" t="s">
        <v>378</v>
      </c>
      <c r="H23" s="4" t="s">
        <v>382</v>
      </c>
      <c r="I23" s="4" t="s">
        <v>383</v>
      </c>
    </row>
    <row r="24" spans="1:10">
      <c r="A24" s="4" t="s">
        <v>384</v>
      </c>
    </row>
    <row r="25" spans="1:10">
      <c r="A25" s="3" t="s">
        <v>360</v>
      </c>
    </row>
    <row r="26" spans="1:10">
      <c r="A26" s="4" t="s">
        <v>378</v>
      </c>
      <c r="H26" s="4" t="s">
        <v>385</v>
      </c>
      <c r="I26" s="4" t="s">
        <v>274</v>
      </c>
    </row>
    <row r="27" spans="1:10">
      <c r="A27" s="4" t="s">
        <v>386</v>
      </c>
    </row>
    <row r="28" spans="1:10">
      <c r="A28" s="3" t="s">
        <v>360</v>
      </c>
    </row>
    <row r="29" spans="1:10">
      <c r="A29" s="4" t="s">
        <v>378</v>
      </c>
      <c r="H29" s="4" t="s">
        <v>387</v>
      </c>
      <c r="I29" s="4" t="s">
        <v>388</v>
      </c>
    </row>
    <row r="30" spans="1:10">
      <c r="A30" s="4" t="s">
        <v>389</v>
      </c>
    </row>
    <row r="31" spans="1:10">
      <c r="A31" s="3" t="s">
        <v>360</v>
      </c>
    </row>
    <row r="32" spans="1:10">
      <c r="A32" s="4" t="s">
        <v>370</v>
      </c>
      <c r="C32" s="6" t="n">
        <v>140000000</v>
      </c>
      <c r="E32" s="6" t="n">
        <v>79800000</v>
      </c>
    </row>
    <row r="33" spans="1:10">
      <c r="A33" s="4" t="s">
        <v>390</v>
      </c>
      <c r="B33" s="6" t="n">
        <v>15000000</v>
      </c>
      <c r="C33" s="5" t="n">
        <v>125000000</v>
      </c>
    </row>
    <row r="34" spans="1:10">
      <c r="A34" s="4" t="s">
        <v>391</v>
      </c>
      <c r="C34" s="6" t="n">
        <v>50000000</v>
      </c>
    </row>
    <row r="35" spans="1:10">
      <c r="A35" s="4" t="s">
        <v>392</v>
      </c>
      <c r="C35" s="4" t="s">
        <v>307</v>
      </c>
    </row>
    <row r="36" spans="1:10">
      <c r="A36" s="4" t="s">
        <v>393</v>
      </c>
      <c r="C36" s="6" t="n">
        <v>10000000</v>
      </c>
    </row>
    <row r="37" spans="1:10">
      <c r="A37" s="4" t="s">
        <v>367</v>
      </c>
      <c r="E37" s="4" t="s">
        <v>368</v>
      </c>
    </row>
    <row r="38" spans="1:10">
      <c r="A38" s="4" t="s">
        <v>361</v>
      </c>
      <c r="E38" s="6" t="n">
        <v>300000</v>
      </c>
    </row>
    <row r="39" spans="1:10">
      <c r="A39" s="4" t="s">
        <v>394</v>
      </c>
      <c r="E39" s="5" t="n">
        <v>16800000</v>
      </c>
    </row>
    <row r="40" spans="1:10">
      <c r="A40" s="4" t="s">
        <v>395</v>
      </c>
      <c r="E40" s="5" t="n">
        <v>63400000</v>
      </c>
    </row>
    <row r="41" spans="1:10">
      <c r="A41" s="4" t="s">
        <v>396</v>
      </c>
      <c r="E41" s="6" t="n">
        <v>31700000</v>
      </c>
    </row>
    <row r="42" spans="1:10">
      <c r="A42" s="4" t="s">
        <v>397</v>
      </c>
      <c r="E42" s="4" t="s">
        <v>398</v>
      </c>
    </row>
    <row r="43" spans="1:10">
      <c r="A43" s="4" t="s">
        <v>399</v>
      </c>
    </row>
    <row r="44" spans="1:10">
      <c r="A44" s="3" t="s">
        <v>360</v>
      </c>
    </row>
    <row r="45" spans="1:10">
      <c r="A45" s="4" t="s">
        <v>370</v>
      </c>
      <c r="E45" s="6" t="n">
        <v>79500000</v>
      </c>
    </row>
    <row r="46" spans="1:10">
      <c r="A46" s="4" t="s">
        <v>371</v>
      </c>
      <c r="E46" s="4" t="s">
        <v>380</v>
      </c>
    </row>
    <row r="47" spans="1:10">
      <c r="A47" s="4" t="s">
        <v>373</v>
      </c>
      <c r="E47" s="4" t="s">
        <v>400</v>
      </c>
    </row>
    <row r="48" spans="1:10">
      <c r="A48" s="4" t="s">
        <v>401</v>
      </c>
    </row>
    <row r="49" spans="1:10">
      <c r="A49" s="3" t="s">
        <v>360</v>
      </c>
    </row>
    <row r="50" spans="1:10">
      <c r="A50" s="4" t="s">
        <v>371</v>
      </c>
      <c r="E50" s="4" t="s">
        <v>388</v>
      </c>
    </row>
    <row r="51" spans="1:10">
      <c r="A51" s="4" t="s">
        <v>402</v>
      </c>
    </row>
    <row r="52" spans="1:10">
      <c r="A52" s="3" t="s">
        <v>360</v>
      </c>
    </row>
    <row r="53" spans="1:10">
      <c r="A53" s="4" t="s">
        <v>378</v>
      </c>
      <c r="E53" s="4" t="s">
        <v>403</v>
      </c>
    </row>
    <row r="54" spans="1:10">
      <c r="A54" s="4" t="s">
        <v>404</v>
      </c>
    </row>
    <row r="55" spans="1:10">
      <c r="A55" s="3" t="s">
        <v>360</v>
      </c>
    </row>
    <row r="56" spans="1:10">
      <c r="A56" s="4" t="s">
        <v>378</v>
      </c>
      <c r="E56" s="4" t="s">
        <v>405</v>
      </c>
    </row>
    <row r="57" spans="1:10">
      <c r="A57" s="4" t="s">
        <v>406</v>
      </c>
    </row>
    <row r="58" spans="1:10">
      <c r="A58" s="3" t="s">
        <v>360</v>
      </c>
    </row>
    <row r="59" spans="1:10">
      <c r="A59" s="4" t="s">
        <v>378</v>
      </c>
      <c r="E59" s="4" t="s">
        <v>407</v>
      </c>
    </row>
    <row r="60" spans="1:10">
      <c r="A60" s="4" t="s">
        <v>408</v>
      </c>
    </row>
    <row r="61" spans="1:10">
      <c r="A61" s="3" t="s">
        <v>360</v>
      </c>
    </row>
    <row r="62" spans="1:10">
      <c r="A62" s="4" t="s">
        <v>378</v>
      </c>
      <c r="E62" s="4" t="s">
        <v>409</v>
      </c>
    </row>
    <row r="63" spans="1:10">
      <c r="A63" s="4" t="s">
        <v>410</v>
      </c>
    </row>
    <row r="64" spans="1:10">
      <c r="A64" s="3" t="s">
        <v>360</v>
      </c>
    </row>
    <row r="65" spans="1:10">
      <c r="A65" s="4" t="s">
        <v>390</v>
      </c>
      <c r="C65" s="5" t="n">
        <v>20000000</v>
      </c>
    </row>
    <row r="66" spans="1:10">
      <c r="A66" s="4" t="s">
        <v>411</v>
      </c>
    </row>
    <row r="67" spans="1:10">
      <c r="A67" s="3" t="s">
        <v>360</v>
      </c>
    </row>
    <row r="68" spans="1:10">
      <c r="A68" s="4" t="s">
        <v>390</v>
      </c>
      <c r="C68" s="6" t="n">
        <v>15000000</v>
      </c>
    </row>
    <row r="69" spans="1:10">
      <c r="A69" s="4" t="s">
        <v>412</v>
      </c>
    </row>
    <row r="70" spans="1:10">
      <c r="A70" s="3" t="s">
        <v>360</v>
      </c>
    </row>
    <row r="71" spans="1:10">
      <c r="A71" s="4" t="s">
        <v>413</v>
      </c>
      <c r="E71" s="6" t="n">
        <v>2800000</v>
      </c>
    </row>
    <row r="72" spans="1:10">
      <c r="A72" s="4" t="s">
        <v>414</v>
      </c>
    </row>
    <row r="73" spans="1:10">
      <c r="A73" s="3" t="s">
        <v>360</v>
      </c>
    </row>
    <row r="74" spans="1:10">
      <c r="A74" s="4" t="s">
        <v>413</v>
      </c>
      <c r="E74" s="6" t="n">
        <v>1900000</v>
      </c>
    </row>
    <row r="75" spans="1:10">
      <c r="A75" s="4" t="s">
        <v>415</v>
      </c>
    </row>
    <row r="76" spans="1:10">
      <c r="A76" s="3" t="s">
        <v>360</v>
      </c>
    </row>
    <row r="77" spans="1:10">
      <c r="A77" s="4" t="s">
        <v>365</v>
      </c>
      <c r="B77" s="4" t="s">
        <v>366</v>
      </c>
    </row>
    <row r="78" spans="1:10">
      <c r="A78" s="4" t="s">
        <v>416</v>
      </c>
    </row>
    <row r="79" spans="1:10">
      <c r="A79" s="3" t="s">
        <v>360</v>
      </c>
    </row>
    <row r="80" spans="1:10">
      <c r="A80" s="4" t="s">
        <v>293</v>
      </c>
      <c r="D80" s="6" t="n">
        <v>3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7</v>
      </c>
      <c r="B1" s="2" t="s">
        <v>1</v>
      </c>
    </row>
    <row r="2" spans="1:3">
      <c r="B2" s="2" t="s">
        <v>2</v>
      </c>
      <c r="C2" s="2" t="s">
        <v>103</v>
      </c>
    </row>
    <row r="3" spans="1:3">
      <c r="A3" s="3" t="s">
        <v>418</v>
      </c>
    </row>
    <row r="4" spans="1:3">
      <c r="A4" s="4" t="s">
        <v>419</v>
      </c>
      <c r="B4" s="6" t="n">
        <v>40214</v>
      </c>
      <c r="C4" s="6" t="n">
        <v>22336</v>
      </c>
    </row>
    <row r="5" spans="1:3">
      <c r="A5" s="4" t="s">
        <v>292</v>
      </c>
    </row>
    <row r="6" spans="1:3">
      <c r="A6" s="3" t="s">
        <v>418</v>
      </c>
    </row>
    <row r="7" spans="1:3">
      <c r="A7" s="4" t="s">
        <v>420</v>
      </c>
      <c r="B7" s="5" t="n">
        <v>52560</v>
      </c>
      <c r="C7" s="5" t="n">
        <v>44232</v>
      </c>
    </row>
    <row r="8" spans="1:3">
      <c r="A8" s="4" t="s">
        <v>421</v>
      </c>
      <c r="B8" s="5" t="n">
        <v>-12346</v>
      </c>
      <c r="C8" s="5" t="n">
        <v>-21896</v>
      </c>
    </row>
    <row r="9" spans="1:3">
      <c r="A9" s="4" t="s">
        <v>419</v>
      </c>
      <c r="B9" s="6" t="n">
        <v>40214</v>
      </c>
      <c r="C9" s="6" t="n">
        <v>22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422</v>
      </c>
      <c r="B1" s="2" t="s">
        <v>2</v>
      </c>
      <c r="C1" s="2" t="s">
        <v>58</v>
      </c>
    </row>
    <row r="2" spans="1:3">
      <c r="A2" s="3" t="s">
        <v>360</v>
      </c>
    </row>
    <row r="3" spans="1:3">
      <c r="A3" s="4" t="s">
        <v>423</v>
      </c>
      <c r="B3" s="6" t="n">
        <v>-173</v>
      </c>
      <c r="C3" s="6" t="n">
        <v>-187</v>
      </c>
    </row>
    <row r="4" spans="1:3">
      <c r="A4" s="4" t="s">
        <v>424</v>
      </c>
      <c r="B4" s="5" t="n">
        <v>14827</v>
      </c>
      <c r="C4" s="5" t="n">
        <v>14813</v>
      </c>
    </row>
    <row r="5" spans="1:3">
      <c r="A5" s="4" t="s">
        <v>425</v>
      </c>
      <c r="B5" s="5" t="n">
        <v>14827</v>
      </c>
      <c r="C5" s="5" t="n">
        <v>14813</v>
      </c>
    </row>
    <row r="6" spans="1:3">
      <c r="A6" s="4" t="s">
        <v>363</v>
      </c>
    </row>
    <row r="7" spans="1:3">
      <c r="A7" s="3" t="s">
        <v>360</v>
      </c>
    </row>
    <row r="8" spans="1:3">
      <c r="A8" s="4" t="s">
        <v>78</v>
      </c>
      <c r="B8" s="6" t="n">
        <v>15000</v>
      </c>
      <c r="C8" s="6" t="n">
        <v>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6"/>
  </cols>
  <sheetData>
    <row r="1" spans="1:2">
      <c r="A1" s="1" t="s">
        <v>426</v>
      </c>
      <c r="B1" s="2" t="s">
        <v>1</v>
      </c>
    </row>
    <row r="2" spans="1:2">
      <c r="B2" s="2" t="s">
        <v>427</v>
      </c>
    </row>
    <row r="3" spans="1:2">
      <c r="A3" s="3" t="s">
        <v>428</v>
      </c>
    </row>
    <row r="4" spans="1:2">
      <c r="A4" s="4" t="s">
        <v>429</v>
      </c>
      <c r="B4" s="4" t="s">
        <v>430</v>
      </c>
    </row>
    <row r="5" spans="1:2">
      <c r="A5" s="4" t="s">
        <v>279</v>
      </c>
    </row>
    <row r="6" spans="1:2">
      <c r="A6" s="3" t="s">
        <v>428</v>
      </c>
    </row>
    <row r="7" spans="1:2">
      <c r="A7" s="4" t="s">
        <v>431</v>
      </c>
      <c r="B7" s="4" t="s">
        <v>282</v>
      </c>
    </row>
    <row r="8" spans="1:2">
      <c r="A8" s="4" t="s">
        <v>432</v>
      </c>
    </row>
    <row r="9" spans="1:2">
      <c r="A9" s="3" t="s">
        <v>428</v>
      </c>
    </row>
    <row r="10" spans="1:2">
      <c r="A10" s="4" t="s">
        <v>284</v>
      </c>
      <c r="B10" s="4" t="s">
        <v>282</v>
      </c>
    </row>
    <row r="11" spans="1:2">
      <c r="A11" s="4" t="s">
        <v>433</v>
      </c>
    </row>
    <row r="12" spans="1:2">
      <c r="A12" s="3" t="s">
        <v>428</v>
      </c>
    </row>
    <row r="13" spans="1:2">
      <c r="A13" s="4" t="s">
        <v>284</v>
      </c>
      <c r="B13" s="4" t="s">
        <v>299</v>
      </c>
    </row>
    <row r="14" spans="1:2">
      <c r="A14" s="4" t="s">
        <v>431</v>
      </c>
      <c r="B14" s="4" t="s">
        <v>282</v>
      </c>
    </row>
    <row r="15" spans="1:2">
      <c r="A15" s="4" t="s">
        <v>283</v>
      </c>
    </row>
    <row r="16" spans="1:2">
      <c r="A16" s="3" t="s">
        <v>428</v>
      </c>
    </row>
    <row r="17" spans="1:2">
      <c r="A17" s="4" t="s">
        <v>284</v>
      </c>
      <c r="B17" s="4" t="s">
        <v>285</v>
      </c>
    </row>
    <row r="18" spans="1:2">
      <c r="A18" s="4" t="s">
        <v>431</v>
      </c>
      <c r="B18" s="4" t="s">
        <v>282</v>
      </c>
    </row>
    <row r="19" spans="1:2">
      <c r="A19" s="4" t="s">
        <v>434</v>
      </c>
      <c r="B19" s="5" t="n">
        <v>6</v>
      </c>
    </row>
    <row r="20" spans="1:2">
      <c r="A20" s="4" t="s">
        <v>435</v>
      </c>
    </row>
    <row r="21" spans="1:2">
      <c r="A21" s="3" t="s">
        <v>428</v>
      </c>
    </row>
    <row r="22" spans="1:2">
      <c r="A22" s="4" t="s">
        <v>284</v>
      </c>
      <c r="B22" s="4" t="s">
        <v>436</v>
      </c>
    </row>
    <row r="23" spans="1:2">
      <c r="A23" s="4" t="s">
        <v>437</v>
      </c>
    </row>
    <row r="24" spans="1:2">
      <c r="A24" s="3" t="s">
        <v>428</v>
      </c>
    </row>
    <row r="25" spans="1:2">
      <c r="A25" s="4" t="s">
        <v>284</v>
      </c>
      <c r="B2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3"/>
  </cols>
  <sheetData>
    <row r="1" spans="1:4">
      <c r="A1" s="1" t="s">
        <v>438</v>
      </c>
      <c r="C1" s="2" t="s">
        <v>1</v>
      </c>
    </row>
    <row r="2" spans="1:4">
      <c r="C2" s="2" t="s">
        <v>2</v>
      </c>
      <c r="D2" s="2" t="s">
        <v>103</v>
      </c>
    </row>
    <row r="3" spans="1:4">
      <c r="A3" s="3" t="s">
        <v>191</v>
      </c>
    </row>
    <row r="4" spans="1:4">
      <c r="A4" s="4" t="s">
        <v>439</v>
      </c>
      <c r="C4" s="6" t="n">
        <v>12640000</v>
      </c>
      <c r="D4" s="6" t="n">
        <v>13253000</v>
      </c>
    </row>
    <row r="5" spans="1:4">
      <c r="A5" s="4" t="s">
        <v>440</v>
      </c>
      <c r="C5" s="5" t="n">
        <v>0</v>
      </c>
      <c r="D5" s="5" t="n">
        <v>0</v>
      </c>
    </row>
    <row r="6" spans="1:4">
      <c r="A6" s="4" t="s">
        <v>441</v>
      </c>
      <c r="B6" s="4" t="s">
        <v>320</v>
      </c>
      <c r="C6" s="5" t="n">
        <v>3800000</v>
      </c>
      <c r="D6" s="5" t="n">
        <v>4045000</v>
      </c>
    </row>
    <row r="7" spans="1:4">
      <c r="A7" s="4" t="s">
        <v>442</v>
      </c>
      <c r="C7" s="6" t="n">
        <v>16440000</v>
      </c>
      <c r="D7" s="6" t="n">
        <v>17298000</v>
      </c>
    </row>
    <row r="8" spans="1:4"/>
    <row r="9" spans="1:4">
      <c r="A9" s="4" t="s">
        <v>320</v>
      </c>
      <c r="B9" s="4" t="s">
        <v>443</v>
      </c>
    </row>
  </sheetData>
  <mergeCells count="4">
    <mergeCell ref="A1:B2"/>
    <mergeCell ref="C1:D1"/>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4</v>
      </c>
      <c r="B1" s="2" t="s">
        <v>1</v>
      </c>
    </row>
    <row r="2" spans="1:3">
      <c r="B2" s="2" t="s">
        <v>2</v>
      </c>
      <c r="C2" s="2" t="s">
        <v>103</v>
      </c>
    </row>
    <row r="3" spans="1:3">
      <c r="A3" s="3" t="s">
        <v>191</v>
      </c>
    </row>
    <row r="4" spans="1:3">
      <c r="A4" s="4" t="s">
        <v>440</v>
      </c>
      <c r="B4" s="6" t="n">
        <v>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445</v>
      </c>
      <c r="B1" s="2" t="s">
        <v>446</v>
      </c>
      <c r="C1" s="2" t="s">
        <v>2</v>
      </c>
      <c r="E1" s="2" t="s">
        <v>103</v>
      </c>
    </row>
    <row r="2" spans="1:6">
      <c r="A2" s="3" t="s">
        <v>447</v>
      </c>
    </row>
    <row r="3" spans="1:6">
      <c r="A3" s="4" t="s">
        <v>448</v>
      </c>
      <c r="B3" s="6" t="n">
        <v>0</v>
      </c>
      <c r="C3" s="6" t="n">
        <v>9805000</v>
      </c>
      <c r="D3" s="4" t="s">
        <v>320</v>
      </c>
      <c r="E3" s="6" t="n">
        <v>14611000</v>
      </c>
      <c r="F3" s="4" t="s">
        <v>320</v>
      </c>
    </row>
    <row r="4" spans="1:6">
      <c r="A4" s="3" t="s">
        <v>449</v>
      </c>
    </row>
    <row r="5" spans="1:6">
      <c r="A5" s="4" t="s">
        <v>450</v>
      </c>
      <c r="C5" s="6" t="n">
        <v>559000</v>
      </c>
      <c r="E5" s="6" t="n">
        <v>1851000</v>
      </c>
    </row>
    <row r="6" spans="1:6">
      <c r="A6" s="4" t="s">
        <v>451</v>
      </c>
      <c r="C6" s="4" t="s">
        <v>452</v>
      </c>
      <c r="E6" s="4" t="s">
        <v>453</v>
      </c>
    </row>
    <row r="7" spans="1:6">
      <c r="A7" s="4" t="s">
        <v>454</v>
      </c>
      <c r="C7" s="4" t="s">
        <v>455</v>
      </c>
      <c r="E7" s="4" t="s">
        <v>455</v>
      </c>
    </row>
    <row r="8" spans="1:6"/>
    <row r="9" spans="1:6">
      <c r="A9" s="4" t="s">
        <v>320</v>
      </c>
      <c r="B9" s="4" t="s">
        <v>456</v>
      </c>
    </row>
  </sheetData>
  <mergeCells count="4">
    <mergeCell ref="C1:D1"/>
    <mergeCell ref="E1:F1"/>
    <mergeCell ref="A8:F8"/>
    <mergeCell ref="B9:F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3"/>
    <col customWidth="1" max="7" min="7" width="4"/>
  </cols>
  <sheetData>
    <row r="1" spans="1:7">
      <c r="A1" s="1" t="s">
        <v>457</v>
      </c>
      <c r="B1" s="2" t="s">
        <v>446</v>
      </c>
      <c r="C1" s="2" t="s">
        <v>458</v>
      </c>
      <c r="D1" s="2" t="s">
        <v>2</v>
      </c>
      <c r="F1" s="2" t="s">
        <v>103</v>
      </c>
      <c r="G1" s="2" t="s">
        <v>320</v>
      </c>
    </row>
    <row r="2" spans="1:7">
      <c r="A2" s="3" t="s">
        <v>428</v>
      </c>
    </row>
    <row r="3" spans="1:7">
      <c r="A3" s="4" t="s">
        <v>459</v>
      </c>
      <c r="B3" s="6" t="n">
        <v>0</v>
      </c>
      <c r="D3" s="6" t="n">
        <v>9805000</v>
      </c>
      <c r="E3" s="4" t="s">
        <v>320</v>
      </c>
      <c r="F3" s="6" t="n">
        <v>14611000</v>
      </c>
    </row>
    <row r="4" spans="1:7">
      <c r="A4" s="4" t="s">
        <v>290</v>
      </c>
    </row>
    <row r="5" spans="1:7">
      <c r="A5" s="3" t="s">
        <v>428</v>
      </c>
    </row>
    <row r="6" spans="1:7">
      <c r="A6" s="4" t="s">
        <v>460</v>
      </c>
      <c r="C6" s="6" t="n">
        <v>0</v>
      </c>
    </row>
    <row r="7" spans="1:7">
      <c r="A7" s="4" t="s">
        <v>217</v>
      </c>
    </row>
    <row r="8" spans="1:7">
      <c r="A8" s="3" t="s">
        <v>428</v>
      </c>
    </row>
    <row r="9" spans="1:7">
      <c r="A9" s="4" t="s">
        <v>459</v>
      </c>
      <c r="D9" s="6" t="n">
        <v>4200000</v>
      </c>
    </row>
    <row r="10" spans="1:7"/>
    <row r="11" spans="1:7">
      <c r="A11" s="4" t="s">
        <v>320</v>
      </c>
      <c r="B11" s="4" t="s">
        <v>456</v>
      </c>
    </row>
  </sheetData>
  <mergeCells count="11">
    <mergeCell ref="D1:E1"/>
    <mergeCell ref="F2:G2"/>
    <mergeCell ref="F3:G3"/>
    <mergeCell ref="F4:G4"/>
    <mergeCell ref="F5:G5"/>
    <mergeCell ref="F6:G6"/>
    <mergeCell ref="F7:G7"/>
    <mergeCell ref="F8:G8"/>
    <mergeCell ref="F9:G9"/>
    <mergeCell ref="A10:G10"/>
    <mergeCell ref="B11:G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1</v>
      </c>
      <c r="B1" s="2" t="s">
        <v>2</v>
      </c>
      <c r="C1" s="2" t="s">
        <v>58</v>
      </c>
    </row>
    <row r="2" spans="1:3">
      <c r="A2" s="3" t="s">
        <v>191</v>
      </c>
    </row>
    <row r="3" spans="1:3">
      <c r="A3" s="4" t="s">
        <v>462</v>
      </c>
      <c r="B3" s="6" t="n">
        <v>41479</v>
      </c>
    </row>
    <row r="4" spans="1:3">
      <c r="A4" s="4" t="s">
        <v>463</v>
      </c>
      <c r="B4" s="5" t="n">
        <v>54468</v>
      </c>
    </row>
    <row r="5" spans="1:3">
      <c r="A5" s="4" t="s">
        <v>464</v>
      </c>
      <c r="B5" s="5" t="n">
        <v>49225</v>
      </c>
    </row>
    <row r="6" spans="1:3">
      <c r="A6" s="4" t="s">
        <v>465</v>
      </c>
      <c r="B6" s="5" t="n">
        <v>41156</v>
      </c>
    </row>
    <row r="7" spans="1:3">
      <c r="A7" s="4" t="s">
        <v>466</v>
      </c>
      <c r="B7" s="5" t="n">
        <v>30855</v>
      </c>
    </row>
    <row r="8" spans="1:3">
      <c r="A8" s="4" t="s">
        <v>467</v>
      </c>
      <c r="B8" s="5" t="n">
        <v>38245</v>
      </c>
    </row>
    <row r="9" spans="1:3">
      <c r="A9" s="4" t="s">
        <v>468</v>
      </c>
      <c r="B9" s="5" t="n">
        <v>255428</v>
      </c>
    </row>
    <row r="10" spans="1:3">
      <c r="A10" s="4" t="s">
        <v>469</v>
      </c>
      <c r="B10" s="5" t="n">
        <v>41873</v>
      </c>
    </row>
    <row r="11" spans="1:3">
      <c r="A11" s="4" t="s">
        <v>470</v>
      </c>
      <c r="B11" s="5" t="n">
        <v>213555</v>
      </c>
    </row>
    <row r="12" spans="1:3">
      <c r="A12" s="4" t="s">
        <v>471</v>
      </c>
      <c r="B12" s="5" t="n">
        <v>41780</v>
      </c>
      <c r="C12" s="6" t="n">
        <v>41176</v>
      </c>
    </row>
    <row r="13" spans="1:3">
      <c r="A13" s="4" t="s">
        <v>472</v>
      </c>
      <c r="B13" s="6" t="n">
        <v>171775</v>
      </c>
      <c r="C13" s="6" t="n">
        <v>1820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2</v>
      </c>
      <c r="B1" s="2" t="s">
        <v>1</v>
      </c>
    </row>
    <row r="2" spans="1:3">
      <c r="B2" s="2" t="s">
        <v>2</v>
      </c>
      <c r="C2" s="2" t="s">
        <v>103</v>
      </c>
    </row>
    <row r="3" spans="1:3">
      <c r="A3" s="3" t="s">
        <v>104</v>
      </c>
    </row>
    <row r="4" spans="1:3">
      <c r="A4" s="4" t="s">
        <v>105</v>
      </c>
      <c r="B4" s="6" t="n">
        <v>57227</v>
      </c>
      <c r="C4" s="6" t="n">
        <v>112973</v>
      </c>
    </row>
    <row r="5" spans="1:3">
      <c r="A5" s="4" t="s">
        <v>106</v>
      </c>
      <c r="B5" s="5" t="n">
        <v>44013</v>
      </c>
      <c r="C5" s="5" t="n">
        <v>63560</v>
      </c>
    </row>
    <row r="6" spans="1:3">
      <c r="A6" s="4" t="s">
        <v>107</v>
      </c>
      <c r="B6" s="5" t="n">
        <v>13214</v>
      </c>
      <c r="C6" s="5" t="n">
        <v>49413</v>
      </c>
    </row>
    <row r="7" spans="1:3">
      <c r="A7" s="3" t="s">
        <v>108</v>
      </c>
    </row>
    <row r="8" spans="1:3">
      <c r="A8" s="4" t="s">
        <v>109</v>
      </c>
      <c r="B8" s="5" t="n">
        <v>32112</v>
      </c>
      <c r="C8" s="5" t="n">
        <v>44611</v>
      </c>
    </row>
    <row r="9" spans="1:3">
      <c r="A9" s="4" t="s">
        <v>110</v>
      </c>
      <c r="C9" s="5" t="n">
        <v>702</v>
      </c>
    </row>
    <row r="10" spans="1:3">
      <c r="A10" s="4" t="s">
        <v>111</v>
      </c>
      <c r="B10" s="5" t="n">
        <v>16335</v>
      </c>
    </row>
    <row r="11" spans="1:3">
      <c r="A11" s="4" t="s">
        <v>112</v>
      </c>
      <c r="B11" s="5" t="n">
        <v>5732</v>
      </c>
      <c r="C11" s="5" t="n">
        <v>6338</v>
      </c>
    </row>
    <row r="12" spans="1:3">
      <c r="A12" s="4" t="s">
        <v>113</v>
      </c>
      <c r="B12" s="5" t="n">
        <v>54179</v>
      </c>
      <c r="C12" s="5" t="n">
        <v>51651</v>
      </c>
    </row>
    <row r="13" spans="1:3">
      <c r="A13" s="4" t="s">
        <v>114</v>
      </c>
      <c r="B13" s="5" t="n">
        <v>-40965</v>
      </c>
      <c r="C13" s="5" t="n">
        <v>-2238</v>
      </c>
    </row>
    <row r="14" spans="1:3">
      <c r="A14" s="4" t="s">
        <v>115</v>
      </c>
      <c r="B14" s="5" t="n">
        <v>-741</v>
      </c>
      <c r="C14" s="5" t="n">
        <v>-864</v>
      </c>
    </row>
    <row r="15" spans="1:3">
      <c r="A15" s="4" t="s">
        <v>116</v>
      </c>
      <c r="B15" s="5" t="n">
        <v>-41706</v>
      </c>
      <c r="C15" s="5" t="n">
        <v>-3102</v>
      </c>
    </row>
    <row r="16" spans="1:3">
      <c r="A16" s="4" t="s">
        <v>117</v>
      </c>
      <c r="B16" s="5" t="n">
        <v>20</v>
      </c>
      <c r="C16" s="5" t="n">
        <v>-21</v>
      </c>
    </row>
    <row r="17" spans="1:3">
      <c r="A17" s="4" t="s">
        <v>118</v>
      </c>
      <c r="B17" s="6" t="n">
        <v>-41726</v>
      </c>
      <c r="C17" s="6" t="n">
        <v>-3081</v>
      </c>
    </row>
    <row r="18" spans="1:3">
      <c r="A18" s="4" t="s">
        <v>119</v>
      </c>
      <c r="B18" s="7" t="n">
        <v>-0.82</v>
      </c>
      <c r="C18" s="7" t="n">
        <v>-0.06</v>
      </c>
    </row>
    <row r="19" spans="1:3">
      <c r="A19" s="3" t="s">
        <v>120</v>
      </c>
    </row>
    <row r="20" spans="1:3">
      <c r="A20" s="4" t="s">
        <v>121</v>
      </c>
      <c r="B20" s="5" t="n">
        <v>50758</v>
      </c>
      <c r="C20" s="5" t="n">
        <v>49602</v>
      </c>
    </row>
    <row r="21" spans="1:3">
      <c r="A21" s="4" t="s">
        <v>122</v>
      </c>
      <c r="B21" s="5" t="n">
        <v>50758</v>
      </c>
      <c r="C21" s="5" t="n">
        <v>49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474</v>
      </c>
    </row>
    <row r="3" spans="1:2">
      <c r="A3" s="4" t="s">
        <v>475</v>
      </c>
    </row>
    <row r="4" spans="1:2">
      <c r="A4" s="3" t="s">
        <v>251</v>
      </c>
    </row>
    <row r="5" spans="1:2">
      <c r="A5" s="4" t="s">
        <v>476</v>
      </c>
      <c r="B5" s="4" t="s">
        <v>436</v>
      </c>
    </row>
    <row r="6" spans="1:2">
      <c r="A6" s="4" t="s">
        <v>477</v>
      </c>
      <c r="B6" s="4" t="s">
        <v>478</v>
      </c>
    </row>
    <row r="7" spans="1:2">
      <c r="A7" s="4" t="s">
        <v>479</v>
      </c>
    </row>
    <row r="8" spans="1:2">
      <c r="A8" s="3" t="s">
        <v>251</v>
      </c>
    </row>
    <row r="9" spans="1:2">
      <c r="A9" s="4" t="s">
        <v>480</v>
      </c>
      <c r="B9" s="4" t="s">
        <v>481</v>
      </c>
    </row>
    <row r="10" spans="1:2">
      <c r="A10" s="4" t="s">
        <v>482</v>
      </c>
    </row>
    <row r="11" spans="1:2">
      <c r="A11" s="3" t="s">
        <v>251</v>
      </c>
    </row>
    <row r="12" spans="1:2">
      <c r="A12" s="4" t="s">
        <v>483</v>
      </c>
      <c r="B12" s="6" t="n">
        <v>3700000</v>
      </c>
    </row>
    <row r="13" spans="1:2">
      <c r="A13" s="4" t="s">
        <v>484</v>
      </c>
      <c r="B13" s="4" t="s">
        <v>485</v>
      </c>
    </row>
    <row r="14" spans="1:2">
      <c r="A14" s="4" t="s">
        <v>486</v>
      </c>
    </row>
    <row r="15" spans="1:2">
      <c r="A15" s="3" t="s">
        <v>251</v>
      </c>
    </row>
    <row r="16" spans="1:2">
      <c r="A16" s="4" t="s">
        <v>483</v>
      </c>
      <c r="B16" s="6" t="n">
        <v>3800000</v>
      </c>
    </row>
    <row r="17" spans="1:2">
      <c r="A17" s="4" t="s">
        <v>484</v>
      </c>
      <c r="B17" s="4" t="s">
        <v>487</v>
      </c>
    </row>
    <row r="18" spans="1:2">
      <c r="A18" s="4" t="s">
        <v>488</v>
      </c>
    </row>
    <row r="19" spans="1:2">
      <c r="A19" s="3" t="s">
        <v>251</v>
      </c>
    </row>
    <row r="20" spans="1:2">
      <c r="A20" s="4" t="s">
        <v>480</v>
      </c>
      <c r="B20" s="4" t="s">
        <v>481</v>
      </c>
    </row>
    <row r="21" spans="1:2">
      <c r="A21" s="4" t="s">
        <v>489</v>
      </c>
    </row>
    <row r="22" spans="1:2">
      <c r="A22" s="3" t="s">
        <v>251</v>
      </c>
    </row>
    <row r="23" spans="1:2">
      <c r="A23" s="4" t="s">
        <v>490</v>
      </c>
      <c r="B23" s="6" t="n">
        <v>200000</v>
      </c>
    </row>
    <row r="24" spans="1:2">
      <c r="A24" s="4" t="s">
        <v>491</v>
      </c>
    </row>
    <row r="25" spans="1:2">
      <c r="A25" s="3" t="s">
        <v>251</v>
      </c>
    </row>
    <row r="26" spans="1:2">
      <c r="A26" s="4" t="s">
        <v>490</v>
      </c>
      <c r="B26" s="6" t="n">
        <v>0</v>
      </c>
    </row>
    <row r="27" spans="1:2">
      <c r="A27" s="4" t="s">
        <v>492</v>
      </c>
    </row>
    <row r="28" spans="1:2">
      <c r="A28" s="3" t="s">
        <v>251</v>
      </c>
    </row>
    <row r="29" spans="1:2">
      <c r="A29" s="4" t="s">
        <v>480</v>
      </c>
      <c r="B29" s="4" t="s">
        <v>481</v>
      </c>
    </row>
    <row r="30" spans="1:2">
      <c r="A30" s="4" t="s">
        <v>493</v>
      </c>
    </row>
    <row r="31" spans="1:2">
      <c r="A31" s="3" t="s">
        <v>251</v>
      </c>
    </row>
    <row r="32" spans="1:2">
      <c r="A32" s="4" t="s">
        <v>480</v>
      </c>
      <c r="B32" s="4" t="s">
        <v>481</v>
      </c>
    </row>
    <row r="33" spans="1:2">
      <c r="A33" s="4" t="s">
        <v>494</v>
      </c>
    </row>
    <row r="34" spans="1:2">
      <c r="A34" s="3" t="s">
        <v>251</v>
      </c>
    </row>
    <row r="35" spans="1:2">
      <c r="A35" s="4" t="s">
        <v>480</v>
      </c>
      <c r="B35" s="4" t="s">
        <v>481</v>
      </c>
    </row>
    <row r="36" spans="1:2">
      <c r="A36" s="4" t="s">
        <v>495</v>
      </c>
    </row>
    <row r="37" spans="1:2">
      <c r="A37" s="3" t="s">
        <v>251</v>
      </c>
    </row>
    <row r="38" spans="1:2">
      <c r="A38" s="4" t="s">
        <v>480</v>
      </c>
      <c r="B38" s="4" t="s">
        <v>4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3"/>
  </cols>
  <sheetData>
    <row r="1" spans="1:5">
      <c r="A1" s="1" t="s">
        <v>496</v>
      </c>
      <c r="B1" s="2" t="s">
        <v>497</v>
      </c>
      <c r="C1" s="2" t="s">
        <v>498</v>
      </c>
      <c r="D1" s="2" t="s">
        <v>2</v>
      </c>
      <c r="E1" s="2" t="s">
        <v>103</v>
      </c>
    </row>
    <row r="2" spans="1:5">
      <c r="A2" s="3" t="s">
        <v>251</v>
      </c>
    </row>
    <row r="3" spans="1:5">
      <c r="A3" s="4" t="s">
        <v>499</v>
      </c>
      <c r="D3" s="5" t="n">
        <v>0</v>
      </c>
    </row>
    <row r="4" spans="1:5">
      <c r="A4" s="4" t="s">
        <v>143</v>
      </c>
      <c r="D4" s="6" t="n">
        <v>452000</v>
      </c>
      <c r="E4" s="6" t="n">
        <v>414000</v>
      </c>
    </row>
    <row r="5" spans="1:5">
      <c r="A5" s="4" t="s">
        <v>500</v>
      </c>
    </row>
    <row r="6" spans="1:5">
      <c r="A6" s="3" t="s">
        <v>251</v>
      </c>
    </row>
    <row r="7" spans="1:5">
      <c r="A7" s="4" t="s">
        <v>501</v>
      </c>
      <c r="D7" s="5" t="n">
        <v>23148</v>
      </c>
    </row>
    <row r="8" spans="1:5">
      <c r="A8" s="4" t="s">
        <v>502</v>
      </c>
      <c r="D8" s="6" t="n">
        <v>24999</v>
      </c>
    </row>
    <row r="9" spans="1:5">
      <c r="A9" s="4" t="s">
        <v>503</v>
      </c>
    </row>
    <row r="10" spans="1:5">
      <c r="A10" s="3" t="s">
        <v>251</v>
      </c>
    </row>
    <row r="11" spans="1:5">
      <c r="A11" s="4" t="s">
        <v>504</v>
      </c>
      <c r="E11" s="5" t="n">
        <v>720000</v>
      </c>
    </row>
    <row r="12" spans="1:5">
      <c r="A12" s="4" t="s">
        <v>492</v>
      </c>
    </row>
    <row r="13" spans="1:5">
      <c r="A13" s="3" t="s">
        <v>251</v>
      </c>
    </row>
    <row r="14" spans="1:5">
      <c r="A14" s="4" t="s">
        <v>504</v>
      </c>
      <c r="E14" s="5" t="n">
        <v>390299</v>
      </c>
    </row>
    <row r="15" spans="1:5">
      <c r="A15" s="4" t="s">
        <v>505</v>
      </c>
    </row>
    <row r="16" spans="1:5">
      <c r="A16" s="3" t="s">
        <v>251</v>
      </c>
    </row>
    <row r="17" spans="1:5">
      <c r="A17" s="4" t="s">
        <v>504</v>
      </c>
      <c r="E17" s="5" t="n">
        <v>19371</v>
      </c>
    </row>
    <row r="18" spans="1:5">
      <c r="A18" s="4" t="s">
        <v>506</v>
      </c>
    </row>
    <row r="19" spans="1:5">
      <c r="A19" s="3" t="s">
        <v>251</v>
      </c>
    </row>
    <row r="20" spans="1:5">
      <c r="A20" s="4" t="s">
        <v>507</v>
      </c>
      <c r="D20" s="6" t="n">
        <v>2100000</v>
      </c>
    </row>
    <row r="21" spans="1:5">
      <c r="A21" s="4" t="s">
        <v>508</v>
      </c>
      <c r="D21" s="4" t="s">
        <v>509</v>
      </c>
    </row>
    <row r="22" spans="1:5">
      <c r="A22" s="4" t="s">
        <v>510</v>
      </c>
    </row>
    <row r="23" spans="1:5">
      <c r="A23" s="3" t="s">
        <v>251</v>
      </c>
    </row>
    <row r="24" spans="1:5">
      <c r="A24" s="4" t="s">
        <v>511</v>
      </c>
      <c r="C24" s="5" t="n">
        <v>5725538</v>
      </c>
    </row>
    <row r="25" spans="1:5">
      <c r="A25" s="4" t="s">
        <v>512</v>
      </c>
      <c r="C25" s="4" t="s">
        <v>513</v>
      </c>
    </row>
    <row r="26" spans="1:5">
      <c r="A26" s="4" t="s">
        <v>514</v>
      </c>
      <c r="C26" s="4" t="s">
        <v>515</v>
      </c>
    </row>
    <row r="27" spans="1:5">
      <c r="A27" s="4" t="s">
        <v>516</v>
      </c>
      <c r="D27" s="5" t="n">
        <v>3980412</v>
      </c>
    </row>
    <row r="28" spans="1:5">
      <c r="A28" s="4" t="s">
        <v>517</v>
      </c>
      <c r="B28" s="5" t="n">
        <v>2800000</v>
      </c>
    </row>
    <row r="29" spans="1:5">
      <c r="A29" s="4" t="s">
        <v>518</v>
      </c>
      <c r="D29" s="4" t="s">
        <v>519</v>
      </c>
    </row>
    <row r="30" spans="1:5">
      <c r="A30" s="4" t="s">
        <v>520</v>
      </c>
      <c r="C30" s="4" t="s">
        <v>388</v>
      </c>
    </row>
    <row r="31" spans="1:5">
      <c r="A31" s="4" t="s">
        <v>521</v>
      </c>
      <c r="D31" s="4" t="s">
        <v>522</v>
      </c>
    </row>
    <row r="32" spans="1:5">
      <c r="A32" s="4" t="s">
        <v>523</v>
      </c>
    </row>
    <row r="33" spans="1:5">
      <c r="A33" s="3" t="s">
        <v>251</v>
      </c>
    </row>
    <row r="34" spans="1:5">
      <c r="A34" s="4" t="s">
        <v>524</v>
      </c>
      <c r="D34" s="5" t="n">
        <v>5040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525</v>
      </c>
      <c r="C1" s="2" t="s">
        <v>1</v>
      </c>
    </row>
    <row r="2" spans="1:4">
      <c r="C2" s="2" t="s">
        <v>2</v>
      </c>
      <c r="D2" s="2" t="s">
        <v>103</v>
      </c>
    </row>
    <row r="3" spans="1:4">
      <c r="A3" s="4" t="s">
        <v>492</v>
      </c>
    </row>
    <row r="4" spans="1:4">
      <c r="A4" s="3" t="s">
        <v>526</v>
      </c>
    </row>
    <row r="5" spans="1:4">
      <c r="A5" s="4" t="s">
        <v>504</v>
      </c>
      <c r="D5" s="5" t="n">
        <v>390299</v>
      </c>
    </row>
    <row r="6" spans="1:4">
      <c r="A6" s="4" t="s">
        <v>505</v>
      </c>
    </row>
    <row r="7" spans="1:4">
      <c r="A7" s="3" t="s">
        <v>526</v>
      </c>
    </row>
    <row r="8" spans="1:4">
      <c r="A8" s="4" t="s">
        <v>504</v>
      </c>
      <c r="D8" s="5" t="n">
        <v>19371</v>
      </c>
    </row>
    <row r="9" spans="1:4">
      <c r="A9" s="4" t="s">
        <v>527</v>
      </c>
    </row>
    <row r="10" spans="1:4">
      <c r="A10" s="3" t="s">
        <v>526</v>
      </c>
    </row>
    <row r="11" spans="1:4">
      <c r="A11" s="4" t="s">
        <v>504</v>
      </c>
      <c r="D11" s="5" t="n">
        <v>720000</v>
      </c>
    </row>
    <row r="12" spans="1:4">
      <c r="A12" s="4" t="s">
        <v>528</v>
      </c>
      <c r="C12" s="5" t="n">
        <v>720000</v>
      </c>
    </row>
    <row r="13" spans="1:4">
      <c r="A13" s="4" t="s">
        <v>254</v>
      </c>
    </row>
    <row r="14" spans="1:4">
      <c r="A14" s="3" t="s">
        <v>526</v>
      </c>
    </row>
    <row r="15" spans="1:4">
      <c r="A15" s="4" t="s">
        <v>529</v>
      </c>
      <c r="C15" s="5" t="n">
        <v>2436407</v>
      </c>
    </row>
    <row r="16" spans="1:4">
      <c r="A16" s="4" t="s">
        <v>504</v>
      </c>
      <c r="C16" s="5" t="n">
        <v>115154</v>
      </c>
    </row>
    <row r="17" spans="1:4">
      <c r="A17" s="4" t="s">
        <v>530</v>
      </c>
      <c r="C17" s="5" t="n">
        <v>-512524</v>
      </c>
    </row>
    <row r="18" spans="1:4">
      <c r="A18" s="4" t="s">
        <v>531</v>
      </c>
      <c r="C18" s="5" t="n">
        <v>-17443</v>
      </c>
    </row>
    <row r="19" spans="1:4">
      <c r="A19" s="4" t="s">
        <v>528</v>
      </c>
      <c r="C19" s="5" t="n">
        <v>2021594</v>
      </c>
    </row>
    <row r="20" spans="1:4">
      <c r="A20" s="3" t="s">
        <v>532</v>
      </c>
    </row>
    <row r="21" spans="1:4">
      <c r="A21" s="4" t="s">
        <v>529</v>
      </c>
      <c r="C21" s="7" t="n">
        <v>1.95</v>
      </c>
    </row>
    <row r="22" spans="1:4">
      <c r="A22" s="4" t="s">
        <v>504</v>
      </c>
      <c r="C22" s="9" t="n">
        <v>1.08</v>
      </c>
    </row>
    <row r="23" spans="1:4">
      <c r="A23" s="4" t="s">
        <v>530</v>
      </c>
      <c r="C23" s="9" t="n">
        <v>2.2</v>
      </c>
    </row>
    <row r="24" spans="1:4">
      <c r="A24" s="4" t="s">
        <v>531</v>
      </c>
      <c r="C24" s="9" t="n">
        <v>2.11</v>
      </c>
    </row>
    <row r="25" spans="1:4">
      <c r="A25" s="4" t="s">
        <v>528</v>
      </c>
      <c r="C25" s="7" t="n">
        <v>1.84</v>
      </c>
    </row>
    <row r="26" spans="1:4">
      <c r="A26" s="4" t="s">
        <v>533</v>
      </c>
    </row>
    <row r="27" spans="1:4">
      <c r="A27" s="3" t="s">
        <v>526</v>
      </c>
    </row>
    <row r="28" spans="1:4">
      <c r="A28" s="4" t="s">
        <v>504</v>
      </c>
      <c r="C28" s="5" t="n">
        <v>69440</v>
      </c>
    </row>
    <row r="29" spans="1:4">
      <c r="A29" s="4" t="s">
        <v>534</v>
      </c>
    </row>
    <row r="30" spans="1:4">
      <c r="A30" s="3" t="s">
        <v>526</v>
      </c>
    </row>
    <row r="31" spans="1:4">
      <c r="A31" s="4" t="s">
        <v>529</v>
      </c>
      <c r="B31" s="4" t="s">
        <v>320</v>
      </c>
      <c r="C31" s="5" t="n">
        <v>1420803</v>
      </c>
    </row>
    <row r="32" spans="1:4">
      <c r="A32" s="4" t="s">
        <v>530</v>
      </c>
      <c r="B32" s="4" t="s">
        <v>320</v>
      </c>
      <c r="C32" s="5" t="n">
        <v>-436839</v>
      </c>
    </row>
    <row r="33" spans="1:4">
      <c r="A33" s="4" t="s">
        <v>531</v>
      </c>
      <c r="B33" s="4" t="s">
        <v>320</v>
      </c>
      <c r="C33" s="5" t="n">
        <v>-17443</v>
      </c>
    </row>
    <row r="34" spans="1:4">
      <c r="A34" s="4" t="s">
        <v>528</v>
      </c>
      <c r="B34" s="4" t="s">
        <v>320</v>
      </c>
      <c r="C34" s="5" t="n">
        <v>966521</v>
      </c>
    </row>
    <row r="35" spans="1:4">
      <c r="A35" s="4" t="s">
        <v>535</v>
      </c>
    </row>
    <row r="36" spans="1:4">
      <c r="A36" s="3" t="s">
        <v>526</v>
      </c>
    </row>
    <row r="37" spans="1:4">
      <c r="A37" s="4" t="s">
        <v>529</v>
      </c>
      <c r="B37" s="4" t="s">
        <v>536</v>
      </c>
      <c r="C37" s="5" t="n">
        <v>295604</v>
      </c>
    </row>
    <row r="38" spans="1:4">
      <c r="A38" s="4" t="s">
        <v>504</v>
      </c>
      <c r="C38" s="5" t="n">
        <v>45714</v>
      </c>
    </row>
    <row r="39" spans="1:4">
      <c r="A39" s="4" t="s">
        <v>530</v>
      </c>
      <c r="B39" s="4" t="s">
        <v>536</v>
      </c>
      <c r="C39" s="5" t="n">
        <v>-6245</v>
      </c>
    </row>
    <row r="40" spans="1:4">
      <c r="A40" s="4" t="s">
        <v>528</v>
      </c>
      <c r="B40" s="4" t="s">
        <v>536</v>
      </c>
      <c r="C40" s="5" t="n">
        <v>335073</v>
      </c>
    </row>
    <row r="41" spans="1:4">
      <c r="A41" s="4" t="s">
        <v>537</v>
      </c>
    </row>
    <row r="42" spans="1:4">
      <c r="A42" s="3" t="s">
        <v>526</v>
      </c>
    </row>
    <row r="43" spans="1:4">
      <c r="A43" s="4" t="s">
        <v>504</v>
      </c>
      <c r="B43" s="4" t="s">
        <v>536</v>
      </c>
      <c r="C43" s="5" t="n">
        <v>45714</v>
      </c>
    </row>
    <row r="44" spans="1:4">
      <c r="A44" s="4" t="s">
        <v>538</v>
      </c>
    </row>
    <row r="45" spans="1:4">
      <c r="A45" s="3" t="s">
        <v>526</v>
      </c>
    </row>
    <row r="46" spans="1:4">
      <c r="A46" s="4" t="s">
        <v>530</v>
      </c>
      <c r="B46" s="4" t="s">
        <v>539</v>
      </c>
      <c r="C46" s="5" t="n">
        <v>-69440</v>
      </c>
    </row>
    <row r="47" spans="1:4">
      <c r="A47" s="4" t="s">
        <v>540</v>
      </c>
    </row>
    <row r="48" spans="1:4">
      <c r="A48" s="3" t="s">
        <v>526</v>
      </c>
    </row>
    <row r="49" spans="1:4">
      <c r="A49" s="4" t="s">
        <v>504</v>
      </c>
      <c r="B49" s="4" t="s">
        <v>539</v>
      </c>
      <c r="C49" s="5" t="n">
        <v>69440</v>
      </c>
    </row>
    <row r="50" spans="1:4">
      <c r="A50" s="4" t="s">
        <v>541</v>
      </c>
    </row>
    <row r="51" spans="1:4">
      <c r="A51" s="3" t="s">
        <v>526</v>
      </c>
    </row>
    <row r="52" spans="1:4">
      <c r="A52" s="4" t="s">
        <v>529</v>
      </c>
      <c r="B52" s="4" t="s">
        <v>542</v>
      </c>
      <c r="C52" s="5" t="n">
        <v>720000</v>
      </c>
    </row>
    <row r="53" spans="1:4">
      <c r="A53" s="4" t="s">
        <v>528</v>
      </c>
      <c r="B53" s="4" t="s">
        <v>542</v>
      </c>
      <c r="C53" s="5" t="n">
        <v>720000</v>
      </c>
    </row>
    <row r="54" spans="1:4"/>
    <row r="55" spans="1:4">
      <c r="A55" s="4" t="s">
        <v>320</v>
      </c>
      <c r="B55" s="4" t="s">
        <v>543</v>
      </c>
    </row>
    <row r="56" spans="1:4">
      <c r="A56" s="4" t="s">
        <v>536</v>
      </c>
      <c r="B56" s="4" t="s">
        <v>544</v>
      </c>
    </row>
    <row r="57" spans="1:4">
      <c r="A57" s="4" t="s">
        <v>539</v>
      </c>
      <c r="B57" s="4" t="s">
        <v>545</v>
      </c>
    </row>
    <row r="58" spans="1:4">
      <c r="A58" s="4" t="s">
        <v>542</v>
      </c>
      <c r="B58" s="4" t="s">
        <v>546</v>
      </c>
    </row>
  </sheetData>
  <mergeCells count="7">
    <mergeCell ref="A1:B2"/>
    <mergeCell ref="C1:D1"/>
    <mergeCell ref="A54:C54"/>
    <mergeCell ref="B55:C55"/>
    <mergeCell ref="B56:C56"/>
    <mergeCell ref="B57:C57"/>
    <mergeCell ref="B58:C5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4"/>
  </cols>
  <sheetData>
    <row r="1" spans="1:5">
      <c r="A1" s="1" t="s">
        <v>547</v>
      </c>
      <c r="C1" s="2" t="s">
        <v>1</v>
      </c>
    </row>
    <row r="2" spans="1:5">
      <c r="C2" s="2" t="s">
        <v>2</v>
      </c>
      <c r="D2" s="2" t="s">
        <v>103</v>
      </c>
      <c r="E2" s="2" t="s">
        <v>58</v>
      </c>
    </row>
    <row r="3" spans="1:5">
      <c r="A3" s="4" t="s">
        <v>505</v>
      </c>
    </row>
    <row r="4" spans="1:5">
      <c r="A4" s="3" t="s">
        <v>251</v>
      </c>
    </row>
    <row r="5" spans="1:5">
      <c r="A5" s="4" t="s">
        <v>504</v>
      </c>
      <c r="D5" s="5" t="n">
        <v>19371</v>
      </c>
    </row>
    <row r="6" spans="1:5">
      <c r="A6" s="4" t="s">
        <v>503</v>
      </c>
    </row>
    <row r="7" spans="1:5">
      <c r="A7" s="3" t="s">
        <v>251</v>
      </c>
    </row>
    <row r="8" spans="1:5">
      <c r="A8" s="4" t="s">
        <v>504</v>
      </c>
      <c r="D8" s="5" t="n">
        <v>720000</v>
      </c>
    </row>
    <row r="9" spans="1:5">
      <c r="A9" s="4" t="s">
        <v>548</v>
      </c>
      <c r="C9" s="5" t="n">
        <v>720000</v>
      </c>
    </row>
    <row r="10" spans="1:5">
      <c r="A10" s="4" t="s">
        <v>549</v>
      </c>
      <c r="C10" s="4" t="s">
        <v>550</v>
      </c>
    </row>
    <row r="11" spans="1:5">
      <c r="A11" s="4" t="s">
        <v>551</v>
      </c>
      <c r="C11" s="6" t="n">
        <v>1000000</v>
      </c>
    </row>
    <row r="12" spans="1:5">
      <c r="A12" s="4" t="s">
        <v>552</v>
      </c>
      <c r="C12" s="4" t="s">
        <v>553</v>
      </c>
    </row>
    <row r="13" spans="1:5">
      <c r="A13" s="4" t="s">
        <v>554</v>
      </c>
      <c r="C13" s="4" t="s">
        <v>555</v>
      </c>
    </row>
    <row r="14" spans="1:5">
      <c r="A14" s="4" t="s">
        <v>556</v>
      </c>
      <c r="C14" s="4" t="s">
        <v>557</v>
      </c>
    </row>
    <row r="15" spans="1:5">
      <c r="A15" s="4" t="s">
        <v>558</v>
      </c>
      <c r="C15" s="7" t="n">
        <v>2.5</v>
      </c>
    </row>
    <row r="16" spans="1:5">
      <c r="A16" s="4" t="s">
        <v>559</v>
      </c>
      <c r="C16" s="4" t="s">
        <v>560</v>
      </c>
    </row>
    <row r="17" spans="1:5">
      <c r="A17" s="4" t="s">
        <v>561</v>
      </c>
      <c r="C17" s="4" t="s">
        <v>562</v>
      </c>
    </row>
    <row r="18" spans="1:5">
      <c r="A18" s="4" t="s">
        <v>563</v>
      </c>
    </row>
    <row r="19" spans="1:5">
      <c r="A19" s="3" t="s">
        <v>251</v>
      </c>
    </row>
    <row r="20" spans="1:5">
      <c r="A20" s="4" t="s">
        <v>564</v>
      </c>
      <c r="C20" s="6" t="n">
        <v>4</v>
      </c>
    </row>
    <row r="21" spans="1:5">
      <c r="A21" s="4" t="s">
        <v>565</v>
      </c>
      <c r="C21" s="4" t="s">
        <v>566</v>
      </c>
    </row>
    <row r="22" spans="1:5">
      <c r="A22" s="4" t="s">
        <v>567</v>
      </c>
    </row>
    <row r="23" spans="1:5">
      <c r="A23" s="3" t="s">
        <v>251</v>
      </c>
    </row>
    <row r="24" spans="1:5">
      <c r="A24" s="4" t="s">
        <v>564</v>
      </c>
      <c r="C24" s="6" t="n">
        <v>6</v>
      </c>
    </row>
    <row r="25" spans="1:5">
      <c r="A25" s="4" t="s">
        <v>565</v>
      </c>
      <c r="C25" s="4" t="s">
        <v>568</v>
      </c>
    </row>
    <row r="26" spans="1:5">
      <c r="A26" s="4" t="s">
        <v>569</v>
      </c>
    </row>
    <row r="27" spans="1:5">
      <c r="A27" s="3" t="s">
        <v>251</v>
      </c>
    </row>
    <row r="28" spans="1:5">
      <c r="A28" s="4" t="s">
        <v>564</v>
      </c>
      <c r="C28" s="6" t="n">
        <v>8</v>
      </c>
    </row>
    <row r="29" spans="1:5">
      <c r="A29" s="4" t="s">
        <v>565</v>
      </c>
      <c r="C29" s="4" t="s">
        <v>570</v>
      </c>
    </row>
    <row r="30" spans="1:5">
      <c r="A30" s="4" t="s">
        <v>571</v>
      </c>
    </row>
    <row r="31" spans="1:5">
      <c r="A31" s="3" t="s">
        <v>251</v>
      </c>
    </row>
    <row r="32" spans="1:5">
      <c r="A32" s="4" t="s">
        <v>572</v>
      </c>
      <c r="C32" s="6" t="n">
        <v>1000000</v>
      </c>
    </row>
    <row r="33" spans="1:5">
      <c r="A33" s="4" t="s">
        <v>254</v>
      </c>
    </row>
    <row r="34" spans="1:5">
      <c r="A34" s="3" t="s">
        <v>251</v>
      </c>
    </row>
    <row r="35" spans="1:5">
      <c r="A35" s="4" t="s">
        <v>504</v>
      </c>
      <c r="C35" s="5" t="n">
        <v>115154</v>
      </c>
    </row>
    <row r="36" spans="1:5">
      <c r="A36" s="4" t="s">
        <v>572</v>
      </c>
      <c r="C36" s="6" t="n">
        <v>49371</v>
      </c>
    </row>
    <row r="37" spans="1:5">
      <c r="A37" s="4" t="s">
        <v>573</v>
      </c>
      <c r="C37" s="4" t="s">
        <v>436</v>
      </c>
    </row>
    <row r="38" spans="1:5">
      <c r="A38" s="4" t="s">
        <v>574</v>
      </c>
      <c r="C38" s="4" t="s">
        <v>481</v>
      </c>
    </row>
    <row r="39" spans="1:5">
      <c r="A39" s="4" t="s">
        <v>548</v>
      </c>
      <c r="C39" s="5" t="n">
        <v>2021594</v>
      </c>
      <c r="E39" s="5" t="n">
        <v>2436407</v>
      </c>
    </row>
    <row r="40" spans="1:5">
      <c r="A40" s="4" t="s">
        <v>533</v>
      </c>
    </row>
    <row r="41" spans="1:5">
      <c r="A41" s="3" t="s">
        <v>251</v>
      </c>
    </row>
    <row r="42" spans="1:5">
      <c r="A42" s="4" t="s">
        <v>504</v>
      </c>
      <c r="C42" s="5" t="n">
        <v>69440</v>
      </c>
    </row>
    <row r="43" spans="1:5">
      <c r="A43" s="4" t="s">
        <v>572</v>
      </c>
      <c r="C43" s="6" t="n">
        <v>74995</v>
      </c>
    </row>
    <row r="44" spans="1:5">
      <c r="A44" s="4" t="s">
        <v>535</v>
      </c>
    </row>
    <row r="45" spans="1:5">
      <c r="A45" s="3" t="s">
        <v>251</v>
      </c>
    </row>
    <row r="46" spans="1:5">
      <c r="A46" s="4" t="s">
        <v>504</v>
      </c>
      <c r="C46" s="5" t="n">
        <v>45714</v>
      </c>
    </row>
    <row r="47" spans="1:5">
      <c r="A47" s="4" t="s">
        <v>548</v>
      </c>
      <c r="B47" s="4" t="s">
        <v>320</v>
      </c>
      <c r="C47" s="5" t="n">
        <v>335073</v>
      </c>
      <c r="E47" s="5" t="n">
        <v>295604</v>
      </c>
    </row>
    <row r="48" spans="1:5">
      <c r="A48" s="4" t="s">
        <v>537</v>
      </c>
    </row>
    <row r="49" spans="1:5">
      <c r="A49" s="3" t="s">
        <v>251</v>
      </c>
    </row>
    <row r="50" spans="1:5">
      <c r="A50" s="4" t="s">
        <v>504</v>
      </c>
      <c r="B50" s="4" t="s">
        <v>320</v>
      </c>
      <c r="C50" s="5" t="n">
        <v>45714</v>
      </c>
    </row>
    <row r="51" spans="1:5">
      <c r="A51" s="4" t="s">
        <v>575</v>
      </c>
    </row>
    <row r="52" spans="1:5">
      <c r="A52" s="3" t="s">
        <v>251</v>
      </c>
    </row>
    <row r="53" spans="1:5">
      <c r="A53" s="4" t="s">
        <v>548</v>
      </c>
      <c r="B53" s="4" t="s">
        <v>536</v>
      </c>
      <c r="C53" s="5" t="n">
        <v>720000</v>
      </c>
      <c r="E53" s="5" t="n">
        <v>720000</v>
      </c>
    </row>
    <row r="54" spans="1:5"/>
    <row r="55" spans="1:5">
      <c r="A55" s="4" t="s">
        <v>320</v>
      </c>
      <c r="B55" s="4" t="s">
        <v>544</v>
      </c>
    </row>
    <row r="56" spans="1:5">
      <c r="A56" s="4" t="s">
        <v>536</v>
      </c>
      <c r="B56" s="4" t="s">
        <v>546</v>
      </c>
    </row>
  </sheetData>
  <mergeCells count="5">
    <mergeCell ref="A1:B2"/>
    <mergeCell ref="C1:D1"/>
    <mergeCell ref="A54:D54"/>
    <mergeCell ref="B55:D55"/>
    <mergeCell ref="B56:D5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3"/>
    <col customWidth="1" max="3" min="3" width="23"/>
  </cols>
  <sheetData>
    <row r="1" spans="1:3">
      <c r="A1" s="1" t="s">
        <v>576</v>
      </c>
      <c r="B1" s="2" t="s">
        <v>1</v>
      </c>
      <c r="C1" s="2" t="s">
        <v>577</v>
      </c>
    </row>
    <row r="2" spans="1:3">
      <c r="B2" s="2" t="s">
        <v>2</v>
      </c>
      <c r="C2" s="2" t="s">
        <v>58</v>
      </c>
    </row>
    <row r="3" spans="1:3">
      <c r="A3" s="3" t="s">
        <v>578</v>
      </c>
    </row>
    <row r="4" spans="1:3">
      <c r="A4" s="4" t="s">
        <v>579</v>
      </c>
      <c r="B4" s="5" t="n">
        <v>0</v>
      </c>
    </row>
    <row r="5" spans="1:3">
      <c r="A5" s="4" t="s">
        <v>254</v>
      </c>
    </row>
    <row r="6" spans="1:3">
      <c r="A6" s="3" t="s">
        <v>578</v>
      </c>
    </row>
    <row r="7" spans="1:3">
      <c r="A7" s="4" t="s">
        <v>580</v>
      </c>
      <c r="B7" s="5" t="n">
        <v>754833</v>
      </c>
    </row>
    <row r="8" spans="1:3">
      <c r="A8" s="4" t="s">
        <v>581</v>
      </c>
      <c r="B8" s="5" t="n">
        <v>-216548</v>
      </c>
    </row>
    <row r="9" spans="1:3">
      <c r="A9" s="4" t="s">
        <v>582</v>
      </c>
      <c r="B9" s="5" t="n">
        <v>538285</v>
      </c>
      <c r="C9" s="5" t="n">
        <v>754833</v>
      </c>
    </row>
    <row r="10" spans="1:3">
      <c r="A10" s="4" t="s">
        <v>583</v>
      </c>
      <c r="B10" s="5" t="n">
        <v>533285</v>
      </c>
    </row>
    <row r="11" spans="1:3">
      <c r="A11" s="3" t="s">
        <v>584</v>
      </c>
    </row>
    <row r="12" spans="1:3">
      <c r="A12" s="4" t="s">
        <v>580</v>
      </c>
      <c r="B12" s="7" t="n">
        <v>4.84</v>
      </c>
    </row>
    <row r="13" spans="1:3">
      <c r="A13" s="4" t="s">
        <v>581</v>
      </c>
      <c r="B13" s="9" t="n">
        <v>4.86</v>
      </c>
    </row>
    <row r="14" spans="1:3">
      <c r="A14" s="4" t="s">
        <v>582</v>
      </c>
      <c r="B14" s="9" t="n">
        <v>4.83</v>
      </c>
      <c r="C14" s="7" t="n">
        <v>4.84</v>
      </c>
    </row>
    <row r="15" spans="1:3">
      <c r="A15" s="4" t="s">
        <v>583</v>
      </c>
      <c r="B15" s="7" t="n">
        <v>4.85</v>
      </c>
    </row>
    <row r="16" spans="1:3">
      <c r="A16" s="3" t="s">
        <v>585</v>
      </c>
    </row>
    <row r="17" spans="1:3">
      <c r="A17" s="4" t="s">
        <v>586</v>
      </c>
      <c r="B17" s="4" t="s">
        <v>587</v>
      </c>
      <c r="C17" s="4" t="s">
        <v>587</v>
      </c>
    </row>
    <row r="18" spans="1:3">
      <c r="A18" s="4" t="s">
        <v>583</v>
      </c>
      <c r="B18" s="4" t="s">
        <v>5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8</v>
      </c>
      <c r="B1" s="2" t="s">
        <v>1</v>
      </c>
    </row>
    <row r="2" spans="1:3">
      <c r="B2" s="2" t="s">
        <v>2</v>
      </c>
      <c r="C2" s="2" t="s">
        <v>103</v>
      </c>
    </row>
    <row r="3" spans="1:3">
      <c r="A3" s="3" t="s">
        <v>589</v>
      </c>
    </row>
    <row r="4" spans="1:3">
      <c r="A4" s="4" t="s">
        <v>590</v>
      </c>
      <c r="B4" s="5" t="n">
        <v>50758</v>
      </c>
      <c r="C4" s="5" t="n">
        <v>49602</v>
      </c>
    </row>
    <row r="5" spans="1:3">
      <c r="A5" s="4" t="s">
        <v>591</v>
      </c>
      <c r="B5" s="5" t="n">
        <v>50758</v>
      </c>
      <c r="C5" s="5" t="n">
        <v>496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2</v>
      </c>
      <c r="B1" s="2" t="s">
        <v>1</v>
      </c>
    </row>
    <row r="2" spans="1:3">
      <c r="B2" s="2" t="s">
        <v>2</v>
      </c>
      <c r="C2" s="2" t="s">
        <v>103</v>
      </c>
    </row>
    <row r="3" spans="1:3">
      <c r="A3" s="3" t="s">
        <v>199</v>
      </c>
    </row>
    <row r="4" spans="1:3">
      <c r="A4" s="4" t="s">
        <v>593</v>
      </c>
      <c r="B4" s="5" t="n">
        <v>261</v>
      </c>
      <c r="C4" s="5" t="n">
        <v>5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4</v>
      </c>
      <c r="B1" s="2" t="s">
        <v>1</v>
      </c>
    </row>
    <row r="2" spans="1:3">
      <c r="B2" s="2" t="s">
        <v>2</v>
      </c>
      <c r="C2" s="2" t="s">
        <v>103</v>
      </c>
    </row>
    <row r="3" spans="1:3">
      <c r="A3" s="3" t="s">
        <v>595</v>
      </c>
    </row>
    <row r="4" spans="1:3">
      <c r="A4" s="4" t="s">
        <v>596</v>
      </c>
      <c r="B4" s="5" t="n">
        <v>261</v>
      </c>
      <c r="C4" s="5" t="n">
        <v>525</v>
      </c>
    </row>
    <row r="5" spans="1:3">
      <c r="A5" s="4" t="s">
        <v>597</v>
      </c>
    </row>
    <row r="6" spans="1:3">
      <c r="A6" s="3" t="s">
        <v>595</v>
      </c>
    </row>
    <row r="7" spans="1:3">
      <c r="A7" s="4" t="s">
        <v>596</v>
      </c>
      <c r="B7" s="5" t="n">
        <v>538</v>
      </c>
      <c r="C7" s="5" t="n">
        <v>942</v>
      </c>
    </row>
    <row r="8" spans="1:3">
      <c r="A8" s="4" t="s">
        <v>598</v>
      </c>
      <c r="B8" s="7" t="n">
        <v>1.85</v>
      </c>
      <c r="C8" s="6" t="n">
        <v>2</v>
      </c>
    </row>
    <row r="9" spans="1:3">
      <c r="A9" s="4" t="s">
        <v>599</v>
      </c>
      <c r="B9" s="7" t="n">
        <v>7.02</v>
      </c>
      <c r="C9" s="7" t="n">
        <v>7.02</v>
      </c>
    </row>
    <row r="10" spans="1:3">
      <c r="A10" s="4" t="s">
        <v>600</v>
      </c>
    </row>
    <row r="11" spans="1:3">
      <c r="A11" s="3" t="s">
        <v>595</v>
      </c>
    </row>
    <row r="12" spans="1:3">
      <c r="A12" s="4" t="s">
        <v>596</v>
      </c>
      <c r="B12" s="5" t="n">
        <v>963</v>
      </c>
      <c r="C12" s="5" t="n">
        <v>1105</v>
      </c>
    </row>
    <row r="13" spans="1:3">
      <c r="A13" s="4" t="s">
        <v>601</v>
      </c>
    </row>
    <row r="14" spans="1:3">
      <c r="A14" s="3" t="s">
        <v>595</v>
      </c>
    </row>
    <row r="15" spans="1:3">
      <c r="A15" s="4" t="s">
        <v>596</v>
      </c>
      <c r="B15" s="5" t="n">
        <v>160</v>
      </c>
      <c r="C15" s="5" t="n">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602</v>
      </c>
      <c r="B1" s="2" t="s">
        <v>1</v>
      </c>
    </row>
    <row r="2" spans="1:3">
      <c r="B2" s="2" t="s">
        <v>2</v>
      </c>
      <c r="C2" s="2" t="s">
        <v>103</v>
      </c>
    </row>
    <row r="3" spans="1:3">
      <c r="A3" s="3" t="s">
        <v>603</v>
      </c>
    </row>
    <row r="4" spans="1:3">
      <c r="A4" s="4" t="s">
        <v>604</v>
      </c>
      <c r="B4" s="5" t="n">
        <v>261000</v>
      </c>
      <c r="C4" s="5" t="n">
        <v>525000</v>
      </c>
    </row>
    <row r="5" spans="1:3">
      <c r="A5" s="4" t="s">
        <v>605</v>
      </c>
    </row>
    <row r="6" spans="1:3">
      <c r="A6" s="3" t="s">
        <v>603</v>
      </c>
    </row>
    <row r="7" spans="1:3">
      <c r="A7" s="4" t="s">
        <v>604</v>
      </c>
      <c r="B7" s="5" t="n">
        <v>335073</v>
      </c>
      <c r="C7" s="5" t="n">
        <v>220836</v>
      </c>
    </row>
    <row r="8" spans="1:3">
      <c r="A8" s="4" t="s">
        <v>606</v>
      </c>
    </row>
    <row r="9" spans="1:3">
      <c r="A9" s="3" t="s">
        <v>603</v>
      </c>
    </row>
    <row r="10" spans="1:3">
      <c r="A10" s="4" t="s">
        <v>604</v>
      </c>
      <c r="B10" s="5" t="n">
        <v>538000</v>
      </c>
      <c r="C10" s="5" t="n">
        <v>942000</v>
      </c>
    </row>
    <row r="11" spans="1:3">
      <c r="A11" s="4" t="s">
        <v>607</v>
      </c>
    </row>
    <row r="12" spans="1:3">
      <c r="A12" s="3" t="s">
        <v>603</v>
      </c>
    </row>
    <row r="13" spans="1:3">
      <c r="A13" s="4" t="s">
        <v>608</v>
      </c>
      <c r="B13" s="4" t="s">
        <v>609</v>
      </c>
    </row>
    <row r="14" spans="1:3">
      <c r="A14" s="4" t="s">
        <v>610</v>
      </c>
    </row>
    <row r="15" spans="1:3">
      <c r="A15" s="3" t="s">
        <v>603</v>
      </c>
    </row>
    <row r="16" spans="1:3">
      <c r="A16" s="4" t="s">
        <v>608</v>
      </c>
      <c r="B16" s="4" t="s">
        <v>611</v>
      </c>
    </row>
    <row r="17" spans="1:3">
      <c r="A17" s="4" t="s">
        <v>612</v>
      </c>
    </row>
    <row r="18" spans="1:3">
      <c r="A18" s="3" t="s">
        <v>603</v>
      </c>
    </row>
    <row r="19" spans="1:3">
      <c r="A19" s="4" t="s">
        <v>613</v>
      </c>
      <c r="B19" s="5" t="n">
        <v>20000</v>
      </c>
    </row>
    <row r="20" spans="1:3">
      <c r="A20" s="4" t="s">
        <v>614</v>
      </c>
    </row>
    <row r="21" spans="1:3">
      <c r="A21" s="3" t="s">
        <v>603</v>
      </c>
    </row>
    <row r="22" spans="1:3">
      <c r="A22" s="4" t="s">
        <v>604</v>
      </c>
      <c r="B22" s="5" t="n">
        <v>720000</v>
      </c>
      <c r="C22" s="5" t="n">
        <v>72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615</v>
      </c>
      <c r="B1" s="2" t="s">
        <v>1</v>
      </c>
    </row>
    <row r="2" spans="1:3">
      <c r="B2" s="2" t="s">
        <v>2</v>
      </c>
      <c r="C2" s="2" t="s">
        <v>103</v>
      </c>
    </row>
    <row r="3" spans="1:3">
      <c r="A3" s="3" t="s">
        <v>616</v>
      </c>
    </row>
    <row r="4" spans="1:3">
      <c r="A4" s="4" t="s">
        <v>617</v>
      </c>
      <c r="B4" s="6" t="n">
        <v>107300000</v>
      </c>
    </row>
    <row r="5" spans="1:3">
      <c r="A5" s="4" t="s">
        <v>618</v>
      </c>
      <c r="B5" s="5" t="n">
        <v>49800000</v>
      </c>
    </row>
    <row r="6" spans="1:3">
      <c r="A6" s="4" t="s">
        <v>619</v>
      </c>
      <c r="B6" s="6" t="n">
        <v>57500000</v>
      </c>
    </row>
    <row r="7" spans="1:3">
      <c r="A7" s="4" t="s">
        <v>620</v>
      </c>
      <c r="B7" s="4" t="s">
        <v>464</v>
      </c>
    </row>
    <row r="8" spans="1:3">
      <c r="A8" s="4" t="s">
        <v>621</v>
      </c>
      <c r="B8" s="4" t="s">
        <v>622</v>
      </c>
    </row>
    <row r="9" spans="1:3">
      <c r="A9" s="4" t="s">
        <v>623</v>
      </c>
      <c r="B9" s="6" t="n">
        <v>50100000</v>
      </c>
    </row>
    <row r="10" spans="1:3">
      <c r="A10" s="4" t="s">
        <v>624</v>
      </c>
      <c r="B10" s="5" t="n">
        <v>2000000</v>
      </c>
    </row>
    <row r="11" spans="1:3">
      <c r="A11" s="4" t="s">
        <v>625</v>
      </c>
      <c r="B11" s="5" t="n">
        <v>1100000</v>
      </c>
    </row>
    <row r="12" spans="1:3">
      <c r="A12" s="4" t="s">
        <v>626</v>
      </c>
      <c r="C12" s="6" t="n">
        <v>51000</v>
      </c>
    </row>
    <row r="13" spans="1:3">
      <c r="A13" s="4" t="s">
        <v>627</v>
      </c>
    </row>
    <row r="14" spans="1:3">
      <c r="A14" s="3" t="s">
        <v>616</v>
      </c>
    </row>
    <row r="15" spans="1:3">
      <c r="A15" s="4" t="s">
        <v>628</v>
      </c>
      <c r="B15" s="5" t="n">
        <v>141500000</v>
      </c>
    </row>
    <row r="16" spans="1:3">
      <c r="A16" s="4" t="s">
        <v>629</v>
      </c>
    </row>
    <row r="17" spans="1:3">
      <c r="A17" s="3" t="s">
        <v>616</v>
      </c>
    </row>
    <row r="18" spans="1:3">
      <c r="A18" s="4" t="s">
        <v>630</v>
      </c>
      <c r="B18" s="6" t="n">
        <v>112500000</v>
      </c>
    </row>
    <row r="19" spans="1:3">
      <c r="A19" s="4" t="s">
        <v>631</v>
      </c>
    </row>
    <row r="20" spans="1:3">
      <c r="A20" s="3" t="s">
        <v>616</v>
      </c>
    </row>
    <row r="21" spans="1:3">
      <c r="A21" s="4" t="s">
        <v>632</v>
      </c>
      <c r="B21" s="4" t="s">
        <v>12</v>
      </c>
    </row>
    <row r="22" spans="1:3">
      <c r="A22" s="4" t="s">
        <v>633</v>
      </c>
    </row>
    <row r="23" spans="1:3">
      <c r="A23" s="3" t="s">
        <v>616</v>
      </c>
    </row>
    <row r="24" spans="1:3">
      <c r="A24" s="4" t="s">
        <v>632</v>
      </c>
      <c r="B24" s="4" t="s">
        <v>634</v>
      </c>
    </row>
    <row r="25" spans="1:3">
      <c r="A25" s="4" t="s">
        <v>635</v>
      </c>
    </row>
    <row r="26" spans="1:3">
      <c r="A26" s="3" t="s">
        <v>616</v>
      </c>
    </row>
    <row r="27" spans="1:3">
      <c r="A27" s="4" t="s">
        <v>630</v>
      </c>
      <c r="B27" s="6" t="n">
        <v>3400000</v>
      </c>
    </row>
    <row r="28" spans="1:3">
      <c r="A28" s="4" t="s">
        <v>636</v>
      </c>
    </row>
    <row r="29" spans="1:3">
      <c r="A29" s="3" t="s">
        <v>616</v>
      </c>
    </row>
    <row r="30" spans="1:3">
      <c r="A30" s="4" t="s">
        <v>632</v>
      </c>
      <c r="B30" s="4" t="s">
        <v>637</v>
      </c>
    </row>
    <row r="31" spans="1:3">
      <c r="A31" s="4" t="s">
        <v>638</v>
      </c>
    </row>
    <row r="32" spans="1:3">
      <c r="A32" s="3" t="s">
        <v>616</v>
      </c>
    </row>
    <row r="33" spans="1:3">
      <c r="A33" s="4" t="s">
        <v>632</v>
      </c>
      <c r="B33" s="4" t="s">
        <v>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123</v>
      </c>
      <c r="B1" s="2" t="s">
        <v>1</v>
      </c>
    </row>
    <row r="2" spans="1:3">
      <c r="B2" s="2" t="s">
        <v>2</v>
      </c>
      <c r="C2" s="2" t="s">
        <v>103</v>
      </c>
    </row>
    <row r="3" spans="1:3">
      <c r="A3" s="3" t="s">
        <v>124</v>
      </c>
    </row>
    <row r="4" spans="1:3">
      <c r="A4" s="4" t="s">
        <v>118</v>
      </c>
      <c r="B4" s="6" t="n">
        <v>-41726000</v>
      </c>
      <c r="C4" s="6" t="n">
        <v>-3081000</v>
      </c>
    </row>
    <row r="5" spans="1:3">
      <c r="A5" s="3" t="s">
        <v>125</v>
      </c>
    </row>
    <row r="6" spans="1:3">
      <c r="A6" s="4" t="s">
        <v>126</v>
      </c>
      <c r="B6" s="5" t="n">
        <v>-34000</v>
      </c>
      <c r="C6" s="5" t="n">
        <v>-24000</v>
      </c>
    </row>
    <row r="7" spans="1:3">
      <c r="A7" s="4" t="s">
        <v>127</v>
      </c>
      <c r="B7" s="5" t="n">
        <v>242000</v>
      </c>
      <c r="C7" s="5" t="n">
        <v>201000</v>
      </c>
    </row>
    <row r="8" spans="1:3">
      <c r="A8" s="4" t="s">
        <v>128</v>
      </c>
      <c r="B8" s="5" t="n">
        <v>208000</v>
      </c>
      <c r="C8" s="5" t="n">
        <v>177000</v>
      </c>
    </row>
    <row r="9" spans="1:3">
      <c r="A9" s="4" t="s">
        <v>129</v>
      </c>
      <c r="C9" s="5" t="n">
        <v>-51000</v>
      </c>
    </row>
    <row r="10" spans="1:3">
      <c r="A10" s="4" t="s">
        <v>130</v>
      </c>
      <c r="B10" s="5" t="n">
        <v>208000</v>
      </c>
      <c r="C10" s="5" t="n">
        <v>126000</v>
      </c>
    </row>
    <row r="11" spans="1:3">
      <c r="A11" s="4" t="s">
        <v>131</v>
      </c>
      <c r="B11" s="6" t="n">
        <v>-41518000</v>
      </c>
      <c r="C11" s="6" t="n">
        <v>-295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39</v>
      </c>
      <c r="B1" s="2" t="s">
        <v>1</v>
      </c>
    </row>
    <row r="2" spans="1:2">
      <c r="B2" s="2" t="s">
        <v>267</v>
      </c>
    </row>
    <row r="3" spans="1:2">
      <c r="A3" s="3" t="s">
        <v>205</v>
      </c>
    </row>
    <row r="4" spans="1:2">
      <c r="A4" s="4" t="s">
        <v>640</v>
      </c>
      <c r="B4" s="8" t="n">
        <v>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41</v>
      </c>
      <c r="B1" s="2" t="s">
        <v>642</v>
      </c>
      <c r="C1" s="2" t="s">
        <v>643</v>
      </c>
      <c r="D1" s="2" t="s">
        <v>2</v>
      </c>
    </row>
    <row r="2" spans="1:4">
      <c r="A2" s="3" t="s">
        <v>644</v>
      </c>
    </row>
    <row r="3" spans="1:4">
      <c r="A3" s="4" t="s">
        <v>645</v>
      </c>
      <c r="D3" s="6" t="n">
        <v>1</v>
      </c>
    </row>
    <row r="4" spans="1:4">
      <c r="A4" s="4" t="s">
        <v>646</v>
      </c>
      <c r="C4" s="4" t="s">
        <v>647</v>
      </c>
    </row>
    <row r="5" spans="1:4">
      <c r="A5" s="4" t="s">
        <v>648</v>
      </c>
      <c r="B5" s="4" t="s">
        <v>649</v>
      </c>
    </row>
    <row r="6" spans="1:4">
      <c r="A6" s="4" t="s">
        <v>650</v>
      </c>
      <c r="B6" s="4" t="s">
        <v>651</v>
      </c>
    </row>
    <row r="7" spans="1:4">
      <c r="A7" s="4" t="s">
        <v>295</v>
      </c>
    </row>
    <row r="8" spans="1:4">
      <c r="A8" s="3" t="s">
        <v>644</v>
      </c>
    </row>
    <row r="9" spans="1:4">
      <c r="A9" s="4" t="s">
        <v>645</v>
      </c>
      <c r="C9"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s>
  <sheetData>
    <row r="1" spans="1:7">
      <c r="A1" s="1" t="s">
        <v>132</v>
      </c>
      <c r="B1" s="2" t="s">
        <v>133</v>
      </c>
      <c r="C1" s="2" t="s">
        <v>134</v>
      </c>
      <c r="D1" s="2" t="s">
        <v>135</v>
      </c>
      <c r="E1" s="2" t="s">
        <v>136</v>
      </c>
      <c r="F1" s="2" t="s">
        <v>137</v>
      </c>
      <c r="G1" s="2" t="s">
        <v>138</v>
      </c>
    </row>
    <row r="2" spans="1:7">
      <c r="A2" s="4" t="s">
        <v>139</v>
      </c>
      <c r="B2" s="6" t="n">
        <v>58640</v>
      </c>
      <c r="C2" s="6" t="n">
        <v>622</v>
      </c>
      <c r="D2" s="6" t="n">
        <v>310393</v>
      </c>
      <c r="E2" s="6" t="n">
        <v>-92658</v>
      </c>
      <c r="F2" s="6" t="n">
        <v>-153534</v>
      </c>
      <c r="G2" s="6" t="n">
        <v>-6183</v>
      </c>
    </row>
    <row r="3" spans="1:7">
      <c r="A3" s="4" t="s">
        <v>140</v>
      </c>
      <c r="C3" s="5" t="n">
        <v>62242</v>
      </c>
      <c r="E3" s="5" t="n">
        <v>-12755</v>
      </c>
    </row>
    <row r="4" spans="1:7">
      <c r="A4" s="4" t="s">
        <v>141</v>
      </c>
      <c r="B4" s="5" t="n">
        <v>142</v>
      </c>
      <c r="D4" s="5" t="n">
        <v>142</v>
      </c>
    </row>
    <row r="5" spans="1:7">
      <c r="A5" s="4" t="s">
        <v>142</v>
      </c>
      <c r="C5" s="5" t="n">
        <v>36</v>
      </c>
    </row>
    <row r="6" spans="1:7">
      <c r="A6" s="4" t="s">
        <v>143</v>
      </c>
      <c r="B6" s="5" t="n">
        <v>414</v>
      </c>
      <c r="D6" s="5" t="n">
        <v>414</v>
      </c>
    </row>
    <row r="7" spans="1:7">
      <c r="A7" s="4" t="s">
        <v>144</v>
      </c>
      <c r="B7" s="5" t="n">
        <v>304</v>
      </c>
      <c r="D7" s="5" t="n">
        <v>304</v>
      </c>
    </row>
    <row r="8" spans="1:7">
      <c r="A8" s="4" t="s">
        <v>145</v>
      </c>
      <c r="C8" s="6" t="n">
        <v>4</v>
      </c>
      <c r="D8" s="5" t="n">
        <v>-4</v>
      </c>
    </row>
    <row r="9" spans="1:7">
      <c r="A9" s="4" t="s">
        <v>146</v>
      </c>
      <c r="C9" s="5" t="n">
        <v>374</v>
      </c>
    </row>
    <row r="10" spans="1:7">
      <c r="A10" s="4" t="s">
        <v>147</v>
      </c>
      <c r="B10" s="5" t="n">
        <v>-192</v>
      </c>
      <c r="D10" s="5" t="n">
        <v>-192</v>
      </c>
    </row>
    <row r="11" spans="1:7">
      <c r="A11" s="4" t="s">
        <v>148</v>
      </c>
      <c r="C11" s="5" t="n">
        <v>-78</v>
      </c>
    </row>
    <row r="12" spans="1:7">
      <c r="A12" s="4" t="s">
        <v>149</v>
      </c>
      <c r="C12" s="5" t="n">
        <v>2</v>
      </c>
    </row>
    <row r="13" spans="1:7">
      <c r="A13" s="4" t="s">
        <v>150</v>
      </c>
      <c r="B13" s="5" t="n">
        <v>5276</v>
      </c>
      <c r="F13" s="5" t="n">
        <v>5276</v>
      </c>
    </row>
    <row r="14" spans="1:7">
      <c r="A14" s="3" t="s">
        <v>151</v>
      </c>
    </row>
    <row r="15" spans="1:7">
      <c r="A15" s="4" t="s">
        <v>152</v>
      </c>
      <c r="B15" s="5" t="n">
        <v>150</v>
      </c>
      <c r="G15" s="5" t="n">
        <v>150</v>
      </c>
    </row>
    <row r="16" spans="1:7">
      <c r="A16" s="4" t="s">
        <v>153</v>
      </c>
      <c r="B16" s="5" t="n">
        <v>-24</v>
      </c>
      <c r="G16" s="5" t="n">
        <v>-24</v>
      </c>
    </row>
    <row r="17" spans="1:7">
      <c r="A17" s="4" t="s">
        <v>118</v>
      </c>
      <c r="B17" s="5" t="n">
        <v>-3081</v>
      </c>
      <c r="F17" s="5" t="n">
        <v>-3081</v>
      </c>
    </row>
    <row r="18" spans="1:7">
      <c r="A18" s="4" t="s">
        <v>154</v>
      </c>
      <c r="B18" s="5" t="n">
        <v>61629</v>
      </c>
      <c r="C18" s="6" t="n">
        <v>626</v>
      </c>
      <c r="D18" s="5" t="n">
        <v>311057</v>
      </c>
      <c r="E18" s="6" t="n">
        <v>-92658</v>
      </c>
      <c r="F18" s="5" t="n">
        <v>-151339</v>
      </c>
      <c r="G18" s="5" t="n">
        <v>-6057</v>
      </c>
    </row>
    <row r="19" spans="1:7">
      <c r="A19" s="4" t="s">
        <v>155</v>
      </c>
      <c r="C19" s="5" t="n">
        <v>62576</v>
      </c>
      <c r="E19" s="5" t="n">
        <v>-12755</v>
      </c>
    </row>
    <row r="20" spans="1:7">
      <c r="A20" s="4" t="s">
        <v>156</v>
      </c>
      <c r="B20" s="5" t="n">
        <v>58423</v>
      </c>
      <c r="C20" s="6" t="n">
        <v>633</v>
      </c>
      <c r="D20" s="5" t="n">
        <v>312933</v>
      </c>
      <c r="E20" s="6" t="n">
        <v>-92658</v>
      </c>
      <c r="F20" s="5" t="n">
        <v>-156054</v>
      </c>
      <c r="G20" s="5" t="n">
        <v>-6431</v>
      </c>
    </row>
    <row r="21" spans="1:7">
      <c r="A21" s="4" t="s">
        <v>157</v>
      </c>
      <c r="C21" s="5" t="n">
        <v>63297</v>
      </c>
      <c r="E21" s="5" t="n">
        <v>-12755</v>
      </c>
    </row>
    <row r="22" spans="1:7">
      <c r="A22" s="4" t="s">
        <v>141</v>
      </c>
      <c r="B22" s="5" t="n">
        <v>149</v>
      </c>
      <c r="C22" s="6" t="n">
        <v>1</v>
      </c>
      <c r="D22" s="5" t="n">
        <v>148</v>
      </c>
    </row>
    <row r="23" spans="1:7">
      <c r="A23" s="4" t="s">
        <v>142</v>
      </c>
      <c r="C23" s="5" t="n">
        <v>93</v>
      </c>
    </row>
    <row r="24" spans="1:7">
      <c r="A24" s="4" t="s">
        <v>143</v>
      </c>
      <c r="B24" s="5" t="n">
        <v>452</v>
      </c>
      <c r="D24" s="5" t="n">
        <v>452</v>
      </c>
    </row>
    <row r="25" spans="1:7">
      <c r="A25" s="4" t="s">
        <v>145</v>
      </c>
      <c r="C25" s="6" t="n">
        <v>4</v>
      </c>
      <c r="D25" s="5" t="n">
        <v>-4</v>
      </c>
    </row>
    <row r="26" spans="1:7">
      <c r="A26" s="4" t="s">
        <v>146</v>
      </c>
      <c r="C26" s="5" t="n">
        <v>437</v>
      </c>
    </row>
    <row r="27" spans="1:7">
      <c r="A27" s="4" t="s">
        <v>149</v>
      </c>
      <c r="C27" s="5" t="n">
        <v>6</v>
      </c>
    </row>
    <row r="28" spans="1:7">
      <c r="A28" s="3" t="s">
        <v>151</v>
      </c>
    </row>
    <row r="29" spans="1:7">
      <c r="A29" s="4" t="s">
        <v>152</v>
      </c>
      <c r="B29" s="5" t="n">
        <v>242</v>
      </c>
      <c r="G29" s="5" t="n">
        <v>242</v>
      </c>
    </row>
    <row r="30" spans="1:7">
      <c r="A30" s="4" t="s">
        <v>153</v>
      </c>
      <c r="B30" s="5" t="n">
        <v>-34</v>
      </c>
      <c r="G30" s="5" t="n">
        <v>-34</v>
      </c>
    </row>
    <row r="31" spans="1:7">
      <c r="A31" s="4" t="s">
        <v>118</v>
      </c>
      <c r="B31" s="5" t="n">
        <v>-41726</v>
      </c>
      <c r="F31" s="5" t="n">
        <v>-41726</v>
      </c>
    </row>
    <row r="32" spans="1:7">
      <c r="A32" s="4" t="s">
        <v>158</v>
      </c>
      <c r="B32" s="6" t="n">
        <v>17506</v>
      </c>
      <c r="C32" s="6" t="n">
        <v>638</v>
      </c>
      <c r="D32" s="6" t="n">
        <v>313529</v>
      </c>
      <c r="E32" s="6" t="n">
        <v>-92658</v>
      </c>
      <c r="F32" s="6" t="n">
        <v>-197780</v>
      </c>
      <c r="G32" s="6" t="n">
        <v>-6223</v>
      </c>
    </row>
    <row r="33" spans="1:7">
      <c r="A33" s="4" t="s">
        <v>159</v>
      </c>
      <c r="C33" s="5" t="n">
        <v>63833</v>
      </c>
      <c r="E33" s="5" t="n">
        <v>-12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160</v>
      </c>
      <c r="B1" s="2" t="s">
        <v>1</v>
      </c>
    </row>
    <row r="2" spans="1:3">
      <c r="B2" s="2" t="s">
        <v>2</v>
      </c>
      <c r="C2" s="2" t="s">
        <v>103</v>
      </c>
    </row>
    <row r="3" spans="1:3">
      <c r="A3" s="3" t="s">
        <v>161</v>
      </c>
    </row>
    <row r="4" spans="1:3">
      <c r="A4" s="4" t="s">
        <v>118</v>
      </c>
      <c r="B4" s="6" t="n">
        <v>-41726</v>
      </c>
      <c r="C4" s="6" t="n">
        <v>-3081</v>
      </c>
    </row>
    <row r="5" spans="1:3">
      <c r="A5" s="3" t="s">
        <v>162</v>
      </c>
    </row>
    <row r="6" spans="1:3">
      <c r="A6" s="4" t="s">
        <v>163</v>
      </c>
      <c r="B6" s="5" t="n">
        <v>35</v>
      </c>
      <c r="C6" s="5" t="n">
        <v>35</v>
      </c>
    </row>
    <row r="7" spans="1:3">
      <c r="A7" s="4" t="s">
        <v>111</v>
      </c>
      <c r="B7" s="5" t="n">
        <v>16335</v>
      </c>
    </row>
    <row r="8" spans="1:3">
      <c r="A8" s="4" t="s">
        <v>112</v>
      </c>
      <c r="B8" s="5" t="n">
        <v>5732</v>
      </c>
      <c r="C8" s="5" t="n">
        <v>6338</v>
      </c>
    </row>
    <row r="9" spans="1:3">
      <c r="A9" s="4" t="s">
        <v>143</v>
      </c>
      <c r="B9" s="5" t="n">
        <v>452</v>
      </c>
      <c r="C9" s="5" t="n">
        <v>414</v>
      </c>
    </row>
    <row r="10" spans="1:3">
      <c r="A10" s="4" t="s">
        <v>164</v>
      </c>
      <c r="B10" s="5" t="n">
        <v>149</v>
      </c>
      <c r="C10" s="5" t="n">
        <v>142</v>
      </c>
    </row>
    <row r="11" spans="1:3">
      <c r="A11" s="3" t="s">
        <v>165</v>
      </c>
    </row>
    <row r="12" spans="1:3">
      <c r="A12" s="4" t="s">
        <v>61</v>
      </c>
      <c r="B12" s="5" t="n">
        <v>4281</v>
      </c>
      <c r="C12" s="5" t="n">
        <v>601</v>
      </c>
    </row>
    <row r="13" spans="1:3">
      <c r="A13" s="4" t="s">
        <v>62</v>
      </c>
      <c r="B13" s="5" t="n">
        <v>-5905</v>
      </c>
      <c r="C13" s="5" t="n">
        <v>-5509</v>
      </c>
    </row>
    <row r="14" spans="1:3">
      <c r="A14" s="4" t="s">
        <v>63</v>
      </c>
      <c r="B14" s="5" t="n">
        <v>5920</v>
      </c>
      <c r="C14" s="5" t="n">
        <v>-142</v>
      </c>
    </row>
    <row r="15" spans="1:3">
      <c r="A15" s="4" t="s">
        <v>69</v>
      </c>
      <c r="B15" s="5" t="n">
        <v>606</v>
      </c>
      <c r="C15" s="5" t="n">
        <v>-342</v>
      </c>
    </row>
    <row r="16" spans="1:3">
      <c r="A16" s="4" t="s">
        <v>72</v>
      </c>
      <c r="B16" s="5" t="n">
        <v>98</v>
      </c>
      <c r="C16" s="5" t="n">
        <v>-11009</v>
      </c>
    </row>
    <row r="17" spans="1:3">
      <c r="A17" s="4" t="s">
        <v>166</v>
      </c>
      <c r="B17" s="5" t="n">
        <v>-1327</v>
      </c>
      <c r="C17" s="5" t="n">
        <v>-814</v>
      </c>
    </row>
    <row r="18" spans="1:3">
      <c r="A18" s="4" t="s">
        <v>167</v>
      </c>
      <c r="B18" s="5" t="n">
        <v>-1461</v>
      </c>
      <c r="C18" s="5" t="n">
        <v>-3128</v>
      </c>
    </row>
    <row r="19" spans="1:3">
      <c r="A19" s="4" t="s">
        <v>168</v>
      </c>
      <c r="B19" s="5" t="n">
        <v>-16811</v>
      </c>
      <c r="C19" s="5" t="n">
        <v>-16495</v>
      </c>
    </row>
    <row r="20" spans="1:3">
      <c r="A20" s="3" t="s">
        <v>169</v>
      </c>
    </row>
    <row r="21" spans="1:3">
      <c r="A21" s="4" t="s">
        <v>170</v>
      </c>
      <c r="B21" s="5" t="n">
        <v>-1590</v>
      </c>
      <c r="C21" s="5" t="n">
        <v>-3734</v>
      </c>
    </row>
    <row r="22" spans="1:3">
      <c r="A22" s="4" t="s">
        <v>171</v>
      </c>
      <c r="B22" s="5" t="n">
        <v>-1590</v>
      </c>
      <c r="C22" s="5" t="n">
        <v>-3734</v>
      </c>
    </row>
    <row r="23" spans="1:3">
      <c r="A23" s="3" t="s">
        <v>172</v>
      </c>
    </row>
    <row r="24" spans="1:3">
      <c r="A24" s="4" t="s">
        <v>173</v>
      </c>
      <c r="B24" s="5" t="n">
        <v>40214</v>
      </c>
      <c r="C24" s="5" t="n">
        <v>22336</v>
      </c>
    </row>
    <row r="25" spans="1:3">
      <c r="A25" s="4" t="s">
        <v>174</v>
      </c>
      <c r="B25" s="5" t="n">
        <v>-4</v>
      </c>
    </row>
    <row r="26" spans="1:3">
      <c r="A26" s="4" t="s">
        <v>175</v>
      </c>
      <c r="C26" s="5" t="n">
        <v>-192</v>
      </c>
    </row>
    <row r="27" spans="1:3">
      <c r="A27" s="4" t="s">
        <v>176</v>
      </c>
      <c r="B27" s="5" t="n">
        <v>40210</v>
      </c>
      <c r="C27" s="5" t="n">
        <v>22144</v>
      </c>
    </row>
    <row r="28" spans="1:3">
      <c r="A28" s="4" t="s">
        <v>177</v>
      </c>
      <c r="B28" s="5" t="n">
        <v>21809</v>
      </c>
      <c r="C28" s="5" t="n">
        <v>1915</v>
      </c>
    </row>
    <row r="29" spans="1:3">
      <c r="A29" s="3" t="s">
        <v>178</v>
      </c>
    </row>
    <row r="30" spans="1:3">
      <c r="A30" s="4" t="s">
        <v>179</v>
      </c>
      <c r="B30" s="5" t="n">
        <v>4338</v>
      </c>
      <c r="C30" s="5" t="n">
        <v>4868</v>
      </c>
    </row>
    <row r="31" spans="1:3">
      <c r="A31" s="4" t="s">
        <v>180</v>
      </c>
      <c r="B31" s="6" t="n">
        <v>26147</v>
      </c>
      <c r="C31" s="6" t="n">
        <v>6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2:52:00Z</dcterms:created>
  <dcterms:modified xmlns:dcterms="http://purl.org/dc/terms/" xmlns:xsi="http://www.w3.org/2001/XMLSchema-instance" xsi:type="dcterms:W3CDTF">2020-06-04T12:52:00Z</dcterms:modified>
</cp:coreProperties>
</file>